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Balance " sheetId="3" r:id="rId3"/>
    <s:sheet name="Unaudited Consolidated Balance4" sheetId="4" r:id="rId4"/>
    <s:sheet name="Unaudited Consolidated Stateme5" sheetId="5" r:id="rId5"/>
    <s:sheet name="Unaudited Consolidated Stateme6" sheetId="6" r:id="rId6"/>
    <s:sheet name="Basis of Presentation" sheetId="7" r:id="rId7"/>
    <s:sheet name="Accounting Pronouncements" sheetId="8" r:id="rId8"/>
    <s:sheet name="Investments in and Advances to " sheetId="9" r:id="rId9"/>
    <s:sheet name="Long-Term Debt" sheetId="10" r:id="rId10"/>
    <s:sheet name="Derivative Instruments" sheetId="11" r:id="rId11"/>
    <s:sheet name="Other Long-Term Liabilities" sheetId="12" r:id="rId12"/>
    <s:sheet name="Financial Instruments" sheetId="13" r:id="rId13"/>
    <s:sheet name="Capital Stock and Stock-Based C" sheetId="14" r:id="rId14"/>
    <s:sheet name="Related Party Transactions" sheetId="15" r:id="rId15"/>
    <s:sheet name="Sale of Vessels" sheetId="16" r:id="rId16"/>
    <s:sheet name="Earnings Per Share" sheetId="17" r:id="rId17"/>
    <s:sheet name="Shipbuilding Contracts" sheetId="18" r:id="rId18"/>
    <s:sheet name="Restructuring Charges" sheetId="19" r:id="rId19"/>
    <s:sheet name="Subsequent Events" sheetId="20" r:id="rId20"/>
    <s:sheet name="Investments in and Advances t21" sheetId="21" r:id="rId21"/>
    <s:sheet name="Long-Term Debt (Tables)" sheetId="22" r:id="rId22"/>
    <s:sheet name="Derivative Instruments (Tables)" sheetId="23" r:id="rId23"/>
    <s:sheet name="Other Long-Term Liabilities (Ta" sheetId="24" r:id="rId24"/>
    <s:sheet name="Financial Instruments (Tables)" sheetId="25" r:id="rId25"/>
    <s:sheet name="Related Party Transactions (Tab" sheetId="26" r:id="rId26"/>
    <s:sheet name="Earnings Per Share (Tables)" sheetId="27" r:id="rId27"/>
    <s:sheet name="Investments in and Advances t28" sheetId="28" r:id="rId28"/>
    <s:sheet name="Investment in and Advances to E" sheetId="29" r:id="rId29"/>
    <s:sheet name="Long-Term Debt - Summary of Lon" sheetId="30" r:id="rId30"/>
    <s:sheet name="Long-Term Debt - Additional Inf" sheetId="31" r:id="rId31"/>
    <s:sheet name="Long-Term Debt - Additional I32" sheetId="32" r:id="rId32"/>
    <s:sheet name="Long-Term Debt - Additional I33" sheetId="33" r:id="rId33"/>
    <s:sheet name="Long Term Debt - Additional Inf" sheetId="34" r:id="rId34"/>
    <s:sheet name="Derivative Instruments - Additi" sheetId="35" r:id="rId35"/>
    <s:sheet name="Derivative Instruments - Summar" sheetId="36" r:id="rId36"/>
    <s:sheet name="Derivative Instruments - Summ37" sheetId="37" r:id="rId37"/>
    <s:sheet name="Other Long-Term Liabilities - S" sheetId="38" r:id="rId38"/>
    <s:sheet name="Financial Instruments - Summary" sheetId="39" r:id="rId39"/>
    <s:sheet name="Financial Instruments - Summa40" sheetId="40" r:id="rId40"/>
    <s:sheet name="Financial Instruments - Additio" sheetId="41" r:id="rId41"/>
    <s:sheet name="Financial Instruments - Summa42" sheetId="42" r:id="rId42"/>
    <s:sheet name="Capital Stock and Stock-Based43" sheetId="43" r:id="rId43"/>
    <s:sheet name="Related Party Transactions - Su" sheetId="44" r:id="rId44"/>
    <s:sheet name="Related Party Transactions - Ad" sheetId="45" r:id="rId45"/>
    <s:sheet name="Sale of Vessels - Additional In" sheetId="46" r:id="rId46"/>
    <s:sheet name="Earnings Per Share - Basic and " sheetId="47" r:id="rId47"/>
    <s:sheet name="Earnings Per Share - Additional" sheetId="48" r:id="rId48"/>
    <s:sheet name="Shipbuilding Contracts - Additi" sheetId="49" r:id="rId49"/>
    <s:sheet name="Restructuring Charges - Additio"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518">
  <si>
    <t>Document and Entity Information</t>
  </si>
  <si>
    <t>6 Months Ended</t>
  </si>
  <si>
    <t>Jun. 30, 2015</t>
  </si>
  <si>
    <t>Document And Entity Information [Abstract]</t>
  </si>
  <si>
    <t>Document Type</t>
  </si>
  <si>
    <t>6-K</t>
  </si>
  <si>
    <t>Amendment Flag</t>
  </si>
  <si>
    <t>false</t>
  </si>
  <si>
    <t>Document Period End Date</t>
  </si>
  <si>
    <t>Jun. 30,
		2015</t>
  </si>
  <si>
    <t>Document Fiscal Year Focus</t>
  </si>
  <si>
    <t>Document Fiscal Period Focus</t>
  </si>
  <si>
    <t>Q2</t>
  </si>
  <si>
    <t>Trading Symbol</t>
  </si>
  <si>
    <t>TNK</t>
  </si>
  <si>
    <t>Entity Registrant Name</t>
  </si>
  <si>
    <t>TEEKAY TANKERS LTD.</t>
  </si>
  <si>
    <t>Entity Central Index Key</t>
  </si>
  <si>
    <t>Current Fiscal Year End Date</t>
  </si>
  <si>
    <t>--12-31</t>
  </si>
  <si>
    <t>Unaudited Consolidated Statements of Income (Loss) - USD ($) $ in Thousands</t>
  </si>
  <si>
    <t>3 Months Ended</t>
  </si>
  <si>
    <t>Jun. 30, 2014</t>
  </si>
  <si>
    <t>REVENUES</t>
  </si>
  <si>
    <t>Net pool revenues (note 9a)</t>
  </si>
  <si>
    <t>Time charter revenues (note 9a)</t>
  </si>
  <si>
    <t>Voyage charter revenues</t>
  </si>
  <si>
    <t>Interest income from investment in term loans</t>
  </si>
  <si>
    <t>Other revenues (note 13)</t>
  </si>
  <si>
    <t>Total revenues</t>
  </si>
  <si>
    <t>Voyage expenses (note 9a)</t>
  </si>
  <si>
    <t>Vessel operating expenses (note 9a)</t>
  </si>
  <si>
    <t>Time-charter hire expense</t>
  </si>
  <si>
    <t>Depreciation and amortization</t>
  </si>
  <si>
    <t>General and administrative (note 9a)</t>
  </si>
  <si>
    <t>Gain on sale of vessels (note 10)</t>
  </si>
  <si>
    <t>Restructuring charges (note 13)</t>
  </si>
  <si>
    <t>Income from operations</t>
  </si>
  <si>
    <t>Interest expense</t>
  </si>
  <si>
    <t>Interest income</t>
  </si>
  <si>
    <t>Realized and unrealized gain (loss) on derivative instruments (note 5)</t>
  </si>
  <si>
    <t>Equity income (note 3)</t>
  </si>
  <si>
    <t>Other (expense) income</t>
  </si>
  <si>
    <t>Net income</t>
  </si>
  <si>
    <t>Per common share amounts (note 11)</t>
  </si>
  <si>
    <t>- Basic earnings per share</t>
  </si>
  <si>
    <t>- Diluted earnings per share</t>
  </si>
  <si>
    <t>- Cash dividends declared</t>
  </si>
  <si>
    <t>Weighted-average number of Class A and Class B common stock outstanding (note 11)</t>
  </si>
  <si>
    <t>- Basic</t>
  </si>
  <si>
    <t>- Diluted</t>
  </si>
  <si>
    <t>Unaudited Consolidated Balance Sheets - USD ($) $ in Thousands</t>
  </si>
  <si>
    <t>Dec. 31, 2014</t>
  </si>
  <si>
    <t>Current</t>
  </si>
  <si>
    <t>Cash and cash equivalents</t>
  </si>
  <si>
    <t>Pool receivable from affiliates, net (note 9b)</t>
  </si>
  <si>
    <t>Accounts receivable</t>
  </si>
  <si>
    <t>Due from affiliates (note 9b)</t>
  </si>
  <si>
    <t>Prepaid expenses</t>
  </si>
  <si>
    <t>Total current assets</t>
  </si>
  <si>
    <t>Vessels and equipment At cost, less accumulated depreciation of $330.5 million (2014 - $301.6 million)</t>
  </si>
  <si>
    <t>Investment in and advances to equity accounted investments (note 3)</t>
  </si>
  <si>
    <t>Derivative asset (note 5)</t>
  </si>
  <si>
    <t>Other non-current assets</t>
  </si>
  <si>
    <t>Total assets</t>
  </si>
  <si>
    <t>Accounts payable</t>
  </si>
  <si>
    <t>Accrued liabilities</t>
  </si>
  <si>
    <t>Current portion of long-term debt (note 4)</t>
  </si>
  <si>
    <t>Current portion of derivative liabilities (note 5)</t>
  </si>
  <si>
    <t>Deferred revenue</t>
  </si>
  <si>
    <t>Due to affiliates (note 9b)</t>
  </si>
  <si>
    <t>Total current liabilities</t>
  </si>
  <si>
    <t>Long-term debt (note 4)</t>
  </si>
  <si>
    <t>Derivative liabilities (note 5)</t>
  </si>
  <si>
    <t>Other long-term liabilities (note 6)</t>
  </si>
  <si>
    <t>Total liabilities</t>
  </si>
  <si>
    <t>Commitments and contingencies (note 3, 4 and 5)</t>
  </si>
  <si>
    <t>Equity</t>
  </si>
  <si>
    <t>Common stock and additional paid-in capital (300 million shares authorized, 103.6 million Class A and 16.7 million Class B shares issued and outstanding as of June 30, 2015 and 95.3 million Class A and 16.7 million Class B shares issued and outstanding as of December 31, 2014) (note 8)</t>
  </si>
  <si>
    <t>Accumulated deficit</t>
  </si>
  <si>
    <t>Total equity</t>
  </si>
  <si>
    <t>Total liabilities and equity</t>
  </si>
  <si>
    <t>Unaudited Consolidated Balance Sheets (Parenthetical) - USD ($) $ in Millions</t>
  </si>
  <si>
    <t>Accumulated depreciation on vessels and equipment</t>
  </si>
  <si>
    <t>Common stock, shares authorized</t>
  </si>
  <si>
    <t>Class A [Member]</t>
  </si>
  <si>
    <t>Common stock, shares issued</t>
  </si>
  <si>
    <t>Common stock, shares outstanding</t>
  </si>
  <si>
    <t>Class B [Member]</t>
  </si>
  <si>
    <t>Unaudited Consolidated Statements of Cash Flows - USD ($) $ in Thousands</t>
  </si>
  <si>
    <t>OPERATING ACTIVITIES</t>
  </si>
  <si>
    <t>Non-cash items:</t>
  </si>
  <si>
    <t>Gain on sale of vessels</t>
  </si>
  <si>
    <t>Unrealized gain on derivative instruments</t>
  </si>
  <si>
    <t>Equity income</t>
  </si>
  <si>
    <t>Other</t>
  </si>
  <si>
    <t>Change in operating assets and liabilities</t>
  </si>
  <si>
    <t>Expenditures for dry docking</t>
  </si>
  <si>
    <t>Net operating cash flow</t>
  </si>
  <si>
    <t>FINANCING ACTIVITIES</t>
  </si>
  <si>
    <t>Proceeds from long-term debt, net of issuance costs</t>
  </si>
  <si>
    <t>Repayments of long-term debt</t>
  </si>
  <si>
    <t>Prepayment of long-term debt</t>
  </si>
  <si>
    <t>Equity contribution from Teekay Corporation</t>
  </si>
  <si>
    <t>Cash dividends paid</t>
  </si>
  <si>
    <t>Proceeds from equity offerings, net of offering costs (note 8)</t>
  </si>
  <si>
    <t>Net financing cash flow</t>
  </si>
  <si>
    <t>INVESTING ACTIVITIES</t>
  </si>
  <si>
    <t>Proceeds from sale of vessels</t>
  </si>
  <si>
    <t>Expenditures for vessels and equipment</t>
  </si>
  <si>
    <t>Loan repayments from equity accounted investment</t>
  </si>
  <si>
    <t>Term loan advance recoveries</t>
  </si>
  <si>
    <t>Net investing cash flow</t>
  </si>
  <si>
    <t>Decrease in cash and cash equivalents</t>
  </si>
  <si>
    <t>Cash and cash equivalents, beginning of the period</t>
  </si>
  <si>
    <t>Cash and cash equivalents, end of the period</t>
  </si>
  <si>
    <t>Tanker Investments Ltd [Member]</t>
  </si>
  <si>
    <t>Investment</t>
  </si>
  <si>
    <t>Teekay Tankers Operations Ltd [Member]</t>
  </si>
  <si>
    <t>Unaudited Consolidated Statements of Changes in Shareholders' Equity - 6 months ended Jun. 30, 2015 - USD ($) $ in Thousands</t>
  </si>
  <si>
    <t>Total</t>
  </si>
  <si>
    <t>Common Stock and Additional Paid-in Capital [Member]</t>
  </si>
  <si>
    <t>Accumulated Deficit [Member]</t>
  </si>
  <si>
    <t>Class A [Member]Common Stock and Additional Paid-in Capital [Member]</t>
  </si>
  <si>
    <t>Class B [Member]Common Stock and Additional Paid-in Capital [Member]</t>
  </si>
  <si>
    <t>Beginning Balance at Dec. 31, 2014</t>
  </si>
  <si>
    <t>Beginning Balance, shares at Dec. 31, 2014</t>
  </si>
  <si>
    <t>Proceeds from issuance of Class A common stock (note 8)</t>
  </si>
  <si>
    <t>Proceeds from issuance of Class A common stock, shares (note 8)</t>
  </si>
  <si>
    <t>Value adjustment to share issuance to Teekay Corporation for purchase of Teekay Tanker Operations Ltd.</t>
  </si>
  <si>
    <t>Dividends declared</t>
  </si>
  <si>
    <t>Equity-based compensation (note 8)</t>
  </si>
  <si>
    <t>Equity-based compensation (note 12), shares</t>
  </si>
  <si>
    <t>Ending Balance at Jun. 30, 2015</t>
  </si>
  <si>
    <t>Ending Balance , shares at Jun. 30, 2015</t>
  </si>
  <si>
    <t>Basis of Presentation</t>
  </si>
  <si>
    <t>Accounting Policies [Abstract]</t>
  </si>
  <si>
    <t>1.
Basis of Presentation The unaudited interim consolidated financial
statements have been prepared in conformity with United States
generally accepted accounting principles (or GAAP Company Certain information and footnote disclosures
required by GAAP for complete annual financial statements have been
omitted and, therefore, these interim financial statements should
be read in conjunction with the Company’s audited
consolidated financial statements filed on Form 20-F</t>
  </si>
  <si>
    <t>Accounting Pronouncements</t>
  </si>
  <si>
    <t>Accounting Changes and Error Corrections [Abstract]</t>
  </si>
  <si>
    <t>2.
Accounting Pronouncements In April 2014, the Financial Accounting Standards
Board (or FASB 2014-08, ASU 2014-08 ASU 2014-08 ASU 2014-08 ASU 2014-08 ASU 2014-08 In May 2014, FASB issued Accounting Standards
Update 2014-09, ASU 2014-09 ASU 2014-09 ASU 2014-09 In February 2015, the FASB issued Accounting
Standards Update 2015-02, ASU 2015-02 ASU 2015-02 ASU 2015-02 ASU 2015-02 In April 2015, the FASB issued Accounting Standards
Update 2015-03, ASU 2015-03 ASU 2015-03</t>
  </si>
  <si>
    <t>Investments in and Advances to Equity Accounted Investments</t>
  </si>
  <si>
    <t>Equity Method Investments and Joint Ventures [Abstract]</t>
  </si>
  <si>
    <t>3.
Investments in and Advances to Equity Accounted
Investments
As at June 30, 2015 $ As at December 31, 2014 $
High-Q Joint Venture 20,321 18,948
Tanker Investments Ltd. 40,329 36,915
Teekay Tanker Operations Ltd. 18,916 17,534
Total 79,566 73,397
a.
The Company has a joint venture arrangement with Wah
Kwong Maritime Transport Holdings Limited (or Wah Kwong High-Q High-Q VLCC In March 2012, the joint venture entered into a
$68.6 million loan with a financial institution. As at
June 30, 2015, the loan had an outstanding balance of
$57.1 million (December 31, 2014 –
$60.0 million). The loan is secured by a first-priority
mortgage on the VLCC owned by the joint venture and 50% of the
outstanding loan balance is guaranteed by the Company. The joint
venture has an interest rate swap agreement with a notional amount
of $57.1 million that expires in June 2018, 50% of which is
guaranteed by the Company. The interest rate swap exchanges a
receipt of floating interest based on 3-months LIBOR for a payment
of a fixed rate of 1.47% every three months.
b.
In January 2014, the Company and Teekay Corporation (or
Teekay TIL
c.
In August 2014, the Company purchased from Teekay a 50%
interest in Teekay Tanker Operations Ltd. (or TTOL As consideration for this acquisition, the Company
issued to Teekay 4.2 million shares of its Class B common
stock with an approximate value of $17.0 million on the
acquisition closing date. In addition, the Company reimbursed
Teekay for $6.7 million of working capital it assumed from
Teekay in connection with the purchase. The book value of the
assets acquired, including working capital, was $16.9 million
on the date of acquisition. The excess of the purchase price over
the Company’s proportionate interest in the book value of the
net assets acquired, which amounted to $6.8 million, is
accounted for as an equity distribution to Teekay. The Company
accounts for its ownership interest in TTOL using the equity
method.</t>
  </si>
  <si>
    <t>Long-Term Debt</t>
  </si>
  <si>
    <t>Debt Disclosure [Abstract]</t>
  </si>
  <si>
    <t>4.
Long-Term Debt
As at June 30, 2015 $ As at December 31, 2014 $
Revolving Credit Facilities due through 2018 412,000 508,593
Term Loans due through 2021 262,672 147,470
674,672 656,063
Less current portion (144,453 ) (41,959 )
Total 530,219 614,104
As at June 30, 2015, the Company had two
revolving credit facilities (or the Revolvers
As at June 30, 2015, the Company had four term
loans outstanding, which totaled $262.7 million (December 31,
2014 – $147.5 million). Interest payments on the
term loans are based on a combination of fixed and variable rates
where fixed rates range from 4.06% to 4.90% and variable rates are
based on LIBOR plus a margin. At June 30, 2015, the margins
ranged from 0.30% to 2.50% (December 31, 2014 – 0.30% to
1.0%). The term loan repayments are made in quarterly or
semi-annual payments and three of the term loans have balloon or
bullet repayments due at maturity in 2016, 2019 and 2021. The term
loans are collateralized by first-priority mortgages on 11 of the
Company’s vessels, together with certain other related
security. Two of the term loans require that certain specified
subsidiaries of the Company maintain minimum hull coverage ratios
of 120% and 135% of the total outstanding balance for the facility
period. As at June 30, 2015, the loan-to-value ratios ranged
from 187% to 861%. The vessel values used in these ratios are
appraised values prepared by the Company based on second-hand sale
and purchase market data. A decline in the tanker market could
negatively affect the ratios. Two of the term loans are guaranteed
by Teekay and contain covenants that require Teekay to maintain the
greater of (a) free cash (cash and cash equivalents) of at
least $100.0 million and (b) an aggregate of free cash
and undrawn committed revolving credit lines with at least six
months to maturity of at least 7.5% of Teekay’s total
consolidated debt which has recourse to Teekay. One of the term
loans is also guaranteed by Teekay and contain covenants that
require Teekay to maintain the greater of (a) free cash (cash
and cash equivalents) of at least $50.0 million and
(b) an aggregate of free cash and undrawn committed revolving
credit lines with at least six months to maturity of at least 5.0%
of Teekay’s total consolidated debt which has recourse to
Teekay. In addition, one of the term loans requires the Company and
certain of its subsidiaries to maintain a minimum liquidity (cash,
cash equivalents and undrawn committed revolving credit lines with
at least six months to maturity) of $35.0 million and at least
5.0% of the Company’s total consolidated debt. As at
June 30, 2015, the Company and Teekay were in compliance with
all of their covenants in respect of these term loans. The Company and certain other subsidiaries of
Teekay are borrowers under one term loan arrangement and one
revolving credit facility. Under these arrangements, each of the
borrowers is obligated on a joint and several basis. For accounting
purposes, obligations resulting from long-term debt joint and
several liability arrangements are measured at the sum of the
amount the Company agreed to pay, on the basis of its arrangement
with its co-obligor, and any additional amount the Company expects
to pay on behalf of its co-obligor. As of June 30, 2015, the
term loan arrangement had an outstanding balance of
$181.2 million, of which $89.2 million was the
Company’s share. As of June 30, 2015, the revolving
credit facility had an outstanding balance of $86.6 million,
of which $35.0 million was the Company’s share. The
Company does not expect to pay any amount on behalf of its
co-obligors. Teekay has agreed to indemnify the Company in respect
of any losses and expenses arising from any breach by co-obligors
of the terms and conditions of the term loan or revolving credit
facility. The weighted-average effective interest rate on the
Company’s long-term debt as at June 30, 2015 was 1.4%
(December 31, 2014 – 1.1%). This rate does not reflect
the effect of the Company’s interest rate swap agreements
(see note 5). The aggregate annual long-term principal repayments
required to be made by the Company under the Revolvers and term
loans subsequent to June 30, 2015 are $16.2 million
(remaining 2015), $140.3 million (2016), $400.2 million
(2017), $53.2 million (2018) and $23.2 million (2019) and
$41.6 million (thereafter).</t>
  </si>
  <si>
    <t>Derivative Instruments</t>
  </si>
  <si>
    <t>Derivative Instruments and Hedging Activities Disclosure [Abstract]</t>
  </si>
  <si>
    <t>5.
Derivative Instruments 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 Realized and unrealized gains or losses relating to
the Company’s interest rate swaps have been reported in
realized and unrealized gain (loss) on derivative instruments in
the consolidated statements of income. During the three and six
months ended June 30, 2015, the Company recognized realized
losses of $2.5 million and $4.9 million, respectively,
and unrealized gains of $2.1 million and $3.0 million,
respectively, relating to its interest rate swaps. During the three
and six months ended June 30, 2014, the Company recognized
realized losses of $2.5 million and $5.0 million,
respectively, and unrealized gains of $0.7 million and
$2.4 million, respectively, relating to its interest rate
swaps.
The following summarizes the Company’s
interest rate swap positions as at June 30, 2015:
Interest Rate Index Notional $ Fair Value / $ Remaining (years) Fixed (%) (1)
LIBOR-Based Debt:
U.S. Dollar-denominated interest rate swap USD LIBOR 6M 200,000 (4,872 ) 1.3 2.61
U.S. Dollar-denominated interest rate swap USD LIBOR 3M 100,000 (10,369 ) 2.3 5.55
(1)
Excludes the margin the Company pays on its variable-rate
debt, which, as of June 30, 2015, ranged from 0.30% to
2.50%.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The Company has a stock purchase warrant entitling
it to purchase up to 750,000 shares of common stock of TIL at
a fixed price of $10 per share. Alternatively, if the shares of
TIL’s common stock trade on a National Stock Exchange or
over-the-counter market denominated in Norwegian Kroner, the
Company may also exercise the stock purchase warrant at 61.67
Norwegian Kroner (or NOK) per share. The stock purchase warrant
expires on January 23, 2019. For purposes of vesting, the
stock purchase warrant is divided into four equally sized tranches.
If the shares of TIL’s common stock trade on a National Stock
Exchange or over-the-counter market denominated in Norwegian
Kroner, each tranche will vest and become exercisable when and if
the fair market value of a share of the TIL common stock equals or
exceeds 77.08 NOK, 92.50 NOK, 107.91 NOK and
123.33 NOK, respectively, for such tranche for any ten
consecutive trading days, subject to certain trading value
requirements. As at June 30, 2015, the fair value of the stock
purchase warrant was $5.5 million, which is reflected as a
derivative asset on the Company’s consolidated balance sheet.
The stock purchase warrant had an initial value of
$3.4 million on issuance in January 2014 and such amount is
reflected in the other income (expenses) in the Company’s
2014 consolidated statements of income. During the three and six
months ended June 30, 2015, the Company recognized unrealized
gains of $0.9 million and $0.8 million, respectively,
relating to the changes in the value of the warrant, compared to an
unrealized loss of $1.8 million and an unrealized gain of
$0.6 million for the same periods in the prior year.
Unrealized gains and losses are reflected in realized and
unrealized gain (loss) on derivative instruments in the
Company’s consolidated statements of income.</t>
  </si>
  <si>
    <t>Other Long-Term Liabilities</t>
  </si>
  <si>
    <t>Other Liabilities Disclosure [Abstract]</t>
  </si>
  <si>
    <t>6.
Other Long-Term Liabilities The Company recognizes freight tax expense in other
income in its consolidated statements of income. The Company does
not presently anticipate its uncertain tax positions will
significantly increase or decrease in the next 12 months;
however, actual developments could differ from those currently
expected. The following is a roll-forward of the
Company’s freight tax expense which is recorded in its
consolidated balance sheet in other long-term liabilities:
As at June 30, 2015 $ As at June 30, 2014 $
Balance at the beginning of the period 4,852 5,351
Freight tax expense 375 93
Balance at the end of the period 5,227 5,444</t>
  </si>
  <si>
    <t>Financial Instruments</t>
  </si>
  <si>
    <t>Investments, All Other Investments [Abstract]</t>
  </si>
  <si>
    <t>7.
Financial Instruments
a.
Fair Value Measurements For a description of how the Company estimates fair
value and for a description of the fair value hierarchy levels, see
Note 11 to the Company’s audited consolidated financial
statements filed with its Annual Report on the Form 20-F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June 30,
2015 December 31,
2014
Fair Carrying $ Fair $ Carrying $ Fair $
Recurring:
Cash and cash equivalents Level 1 83,082 83,082 162,797 162,797
Derivative instruments
Interest rate swap agreements Level 2 (15,241 ) (15,241 ) (18,225 ) (18,225 )
Stock purchase warrant Level 3 5,526 5,526 4,657 4,657
Other:
Advances to equity accounted investments Note (1) 14,980 Note (1) 14,980 Note (1)
Long-term debt, including current portion Level 2 (674,672 ) (645,068 ) (656,063 ) (617,761 )
(1)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s at
June 30, 2015 and December 31, 2014 were not
determinable. Changes in fair value during the three and six
months ended June 30, 2015 and 2014 for the Company’s
derivative instrument, the TIL stock purchase warrant, which is
described below and is measured at fair value on the recurring
basis using significant unobservable inputs (Level 3), are as
follows:
Three Months Ended Six Months
Ended
June 30, 2015 $ June 30, 2014 $ June 30, 2015 $ June 30, 2014 $
Fair value at the beginning of the period 4,617 5,857 4,657
—
Fair value on issuance
—
—
— 3,420
Unrealized gain (loss) included in earnings 909 (1,831 ) 869 606
Fair value at the end of the period 5,526 4,026 5,526 4,026
During January 2014, the Company received a stock
purchase warrant entitling it to purchase up to 750,000 shares
of the common stock of TIL (see note 5). The estimated fair
value of the stock purchase warrant was determined using a
Monte-Carlo simulation and is based, in part, on the historical
price of common shares of TIL, the risk-free interest rate, vesting
conditions and the historical volatility of comparable companies.
The estimated fair value of the stock purchase warrant as of
June 30, 2015 is based on the historical volatility of
comparable companies of 54.10%. A higher or lower volatility would
result in a higher or lower fair value of this derivative
asset.
b.
Financing Receivables The following table contains a summary of the
Company’s financing receivables by type and the method by
which the Company monitors the credit quality of its financing
receivables on a quarterly basis.
Class of Financing Receivable
Credit Quality Indicator
Grade
June 30, 2015 $
December 31, 2014 $
Advances to equity accounted investments
Other internal metrics Performing 14,980 14,980
14,980 14,980</t>
  </si>
  <si>
    <t>Capital Stock and Stock-Based Compensation</t>
  </si>
  <si>
    <t>Equity [Abstract]</t>
  </si>
  <si>
    <t>8.
Capital Stock and Stock-Based Compensation The authorized capital stock of the Company at
June 30, 2015 and December 31, 2014 was
100,000,000 shares of preferred stock, with a par value of
$0.01 per share, 200,000,000 shares of Class A common
stock, with a par value of $0.01 per share, and
100,000,000 shares of Class B common stock, with a par
value of $0.01 per share. A share of Class A common stock
entitles the holder to one vote per share while a share of
Class B common stock entitles the holder to five votes per
share, subject to a 49% aggregate Class B common stock voting
power maximum. As of June 30, 2015, the Company had
103.6 million shares of Class A common stock
(December 31, 2014 – 95.3 million),
16.7 million shares of Class B common stock (December 31,
2014 – 16.7 million) and no shares of preferred
stock (December 31, 2014 – nil) issued and
outstanding. In January 2015, the Company issued
3 million shares of its Class A common stock for net
proceeds of $13.7 million upon the exercise by the
underwriters of their options to purchase additional shares in
connection with the Company’s December 2014 public offering.
In March 2015 and April 2015, a total of 38,961 shares and
12,987 shares with aggregate values of $0.2 million and
$0.1 million, respectively, of Class A common stock were
granted to the Company’s non-management directors as part of
their annual compensation for 2015. These Class A common stock
were issued from the 4,000,000 shares of Class A common
stock reserved under the Teekay Tankers Ltd. 2007 Long-Term
Incentive Plan and distributed to the directors.
In June 2015, the Company implemented a continuous
offering program (or COP The Company also grants stock options and
restricted stock units as incentive-based compensation under the
Teekay Tankers Ltd. 2007 Long-Term Incentive Plan to certain
non-management directors of the Company and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income. During March 2015, the Company granted 58,434 stock
options with an exercise price of $5.39 per share to an officer of
the Company. Each stock option granted in March 2015 has a ten-year
term and vests equally over three years from the grant date. The weighted-average fair value of the stock
options granted was $1.97 per option, estimated on the grant date
using the Black-Scholes option pricing model. The following
assumptions were used in computing the fair value of the stock
options granted: expected volatility of 49.0%; expected life of
five years; dividend yield of 2.09%; and risk-free interest rate of
1.38%.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During March 2015, the Company also granted 187,746
restricted stock units to the officers of the Company and certain
employees of Teekay subsidiaries that provide services to the
Company with an aggregate fair value of $1.0 million. Each
restricted stock unit is equal to one share of the Company’s
common stock plus reinvested distributions from the grant date to
the vesting date. The restricted stock units vest equally over
three years from the grant date. Any portion of a restricted stock
unit award that is not vested on the date of the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net of withholding taxes, is paid
to each recipient in the form of common stock. During the three and six months ended June 30,
2015, the Company recorded $0.3 million and $1.0 million,
respectively, of expenses related to the restricted stock units and
stock options. During the three and six months ended June 30,
2015, a total of 147,996 restricted stock units and 351,096
restricted stock units, respectively, with a market value of
$1.1 million and $2.3 million vested and was paid to the
grantees by issuing 82,253 shares and 201,564 shares,
respectively, of Class A common stock, net of withholding
taxes.</t>
  </si>
  <si>
    <t>Related Party Transactions</t>
  </si>
  <si>
    <t>Related Party Transactions [Abstract]</t>
  </si>
  <si>
    <t>9.
Related Party Transactions
a.
Teekay and its wholly-owned subsidiary Teekay Tankers
Management Services Ltd., which is the Company’s manager (or
the Manager Pool Managers Form 20-F
Three Months Ended Six Months
Ended
June 30, 2015 $ June 30, 2014 $ June 30, 2015 $ June 30, 2014 $
Time-charter revenues (i)
— 3,671
— 7,302
Pool management fees and commissions (ii) (2,468 ) (979 ) (4,860 ) (2,081 )
Commercial management fees (iii) (239 ) (326 ) (442 ) (579 )
Vessel operating expenses – technical management fee
(iv) (1,656 ) (1,443 ) (3,156 ) (2,841 )
Strategic and administrative service fees (1,777 ) (2,466 ) (3,719 ) (4,935 )
(i)
The Company chartered-out the Pinnacle Spirit Summit Spirit
(ii)
The Company’s share of the Pool Managers’
fees that are reflected as a reduction to net pool revenues from
affiliates on the Company’s consolidated statements of
income.
(iii)
The Manager’s commercial management fees for
vessels on time-charter out contracts and spot-traded vessels not
included in the pool, which are reflected in voyage expenses on the
Company’s consolidated statements of income.
(iv)
The cost of ship management services provided by the
Manager has been presented as vessel operating expenses.
b.
The Manager and other subsidiaries of Teekay collect
revenues and remit payments for expenses incurred by the
Company’s vessels. Such amounts, which are presented on the
Company’s consolidated balance sheets in due from affiliates
or due to affiliates, are without interest or stated terms of
repayment. The amounts owing from the Pool Managers for monthly
distributions are reflected in the consolidated balance sheets as
pool receivables from affiliates, are without interest and are
repayable upon the terms contained within the applicable pool
agreement. The Company had also advanced $41.6 million and
$36.2 million as at June 30, 2015 and December 31,
2014, respectively, to the Pool Managers for working capital
purposes. These amounts, which are reflected in the consolidated
balance sheets in due from affiliates, are without interest and are
repayable when applicable vessels leave the pools.
c.
On August 1, 2014, the Company purchased from Teekay
a 50% interest in TTOL, which owns conventional tanker commercial
management and technical management operations, including the
direct ownership in three commercially managed tanker pools, for an
aggregate price of approximately $23.7 million, including
$6.7 million in net working capital (see note 3c).</t>
  </si>
  <si>
    <t>Sale of Vessels</t>
  </si>
  <si>
    <t>Discontinued Operations and Disposal Groups [Abstract]</t>
  </si>
  <si>
    <t>10.
Sale of Vessels In May 2014, the Company sold two wholly-owned
subsidiaries, each of which owned one VLCC, to TIL for aggregate
proceeds of $154.0 million plus related working capital at
closing of $1.7 million. The Company used $152.0 million
of the sale proceeds to prepay one of the Company’s revolving
credit facilities and the remainder of the proceeds was used for
general corporate purposes. The Company recognized a $10.0 million gain on
the sale of the two subsidiaries to TIL in the three months ended
June 30, 2014, which is reflected in the Company’s
consolidated statements of income.</t>
  </si>
  <si>
    <t>Earnings Per Share</t>
  </si>
  <si>
    <t>Earnings Per Share [Abstract]</t>
  </si>
  <si>
    <t>11.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tock outstanding during the
period using the treasury stock method. The components of basic and
diluted earnings per share are as follows:
Three Months
Ended Six Months
Ended
June 30, 2015 $ June 30, 2014 $ June 30, 2015 $ June 30, 2014 $
Net income 44,242 4,589 83,227 31,021
Weighted average number of common shares – basic 116,150,985 83,676,425 115,600,570 83,646,230
Dilutive effect of stock-based awards 574,443 290,449 581,680 316,165
Weighted average number of common shares – diluted 116,725,428 83,966,874 116,182,250 83,962,395
Earnings per common share:
– Basic 0.38 0.05 0.72 0.37
– Diluted 0.38 0.05 0.72 0.37 Stock-based awards, which have an anti-dilutive
effect on the calculation of diluted earnings per common share, are
excluded from this calculation. For the three and six months ended
June 30, 2015, options to acquire 58,434 shares of the
Company’s Class A common stock had an anti-dilutive
effect on the calculation of diluted earnings per common share.</t>
  </si>
  <si>
    <t>Shipbuilding Contracts</t>
  </si>
  <si>
    <t>Commitments and Contingencies Disclosure [Abstract]</t>
  </si>
  <si>
    <t>12.
Shipbuilding Contracts On April 8, 2013, the Company entered into
agreements with STX Offshore &amp; Shipbuilding Co., Ltd
(or STX LR2</t>
  </si>
  <si>
    <t>Restructuring Charges</t>
  </si>
  <si>
    <t>Restructuring and Related Activities [Abstract]</t>
  </si>
  <si>
    <t>13.
Restructuring Charges During the six months ended June 30, 2015, the
Company incurred a net $4.4 million of restructuring costs
which related to the termination of the employment of certain
seafarers upon the expiration of a time-charter out contract.
During the quarter ended June 30, 2015, $(0.9) million of
the previous charges were reversed as the Company decided not to
terminate certain of the seafarers. This net charge is 100%
recoverable from the customer and is reflected in other revenues on
the consolidated statements of income. At June 30, 2015, no amounts of restructuring
liabilities were owed to seafarers and no amounts of receivables
were recoverable from the customer.</t>
  </si>
  <si>
    <t>Subsequent Events</t>
  </si>
  <si>
    <t>Subsequent Events [Abstract]</t>
  </si>
  <si>
    <t>14.
Subsequent Events
a.)
In August 2015, the Company agreed to acquire 12 modern
Suezmax tankers from Principal Maritime Tankers Corporation (or
Principal Maritime
b.)
On July 31, 2015, the Company acquired the
ship-to-ship transfer business (or SPT</t>
  </si>
  <si>
    <t>Investments in and Advances to Equity Accounted Investments (Tables)</t>
  </si>
  <si>
    <t>Schedule of Investments in and Advances to Equity Accounted Investments</t>
  </si>
  <si>
    <t>As at June 30, 2015 $ As at December 31, 2014 $
High-Q Joint Venture 20,321 18,948
Tanker Investments Ltd. 40,329 36,915
Teekay Tanker Operations Ltd. 18,916 17,534
Total 79,566 73,397</t>
  </si>
  <si>
    <t>Long-Term Debt (Tables)</t>
  </si>
  <si>
    <t>Summary of Long-Term Debt</t>
  </si>
  <si>
    <t>As at June 30, 2015 $ As at December 31, 2014 $
Revolving Credit Facilities due through 2018 412,000 508,593
Term Loans due through 2021 262,672 147,470
674,672 656,063
Less current portion (144,453 ) (41,959 )
Total 530,219 614,104</t>
  </si>
  <si>
    <t>Derivative Instruments (Tables)</t>
  </si>
  <si>
    <t>Summary of Interest Rate Swap Positions</t>
  </si>
  <si>
    <t>The following summarizes the Company’s
interest rate swap positions as at June 30, 2015:
Interest Rate Index Notional $ Fair Value / $ Remaining (years) Fixed (%) (1)
LIBOR-Based Debt:
U.S. Dollar-denominated interest rate swap USD LIBOR 6M 200,000 (4,872 ) 1.3 2.61
U.S. Dollar-denominated interest rate swap USD LIBOR 3M 100,000 (10,369 ) 2.3 5.55
(1)
Excludes the margin the Company pays on its variable-rate
debt, which, as of June 30, 2015, ranged from 0.30% to
2.50%.</t>
  </si>
  <si>
    <t>Other Long-Term Liabilities (Tables)</t>
  </si>
  <si>
    <t>Summary of Freight Tax Expense Recorded in Other Long-Term Liabilities</t>
  </si>
  <si>
    <t>The following is a roll-forward of the
Company’s freight tax expense which is recorded in its
consolidated balance sheet in other long-term liabilities:
As at June 30, 2015 $ As at June 30, 2014 $
Balance at the beginning of the period 4,852 5,351
Freight tax expense 375 93
Balance at the end of the period 5,227 5,444</t>
  </si>
  <si>
    <t>Financial Instruments (Tables)</t>
  </si>
  <si>
    <t>Summary of Fair Value and Carrying Value of Assets and Liabilities Measured on Recurring and Non-recurring Basi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June 30,
2015 December 31,
2014
Fair Carrying $ Fair $ Carrying $ Fair $
Recurring:
Cash and cash equivalents Level 1 83,082 83,082 162,797 162,797
Derivative instruments
Interest rate swap agreements Level 2 (15,241 ) (15,241 ) (18,225 ) (18,225 )
Stock purchase warrant Level 3 5,526 5,526 4,657 4,657
Other:
Advances to equity accounted investments Note (1) 14,980 Note (1) 14,980 Note (1)
Long-term debt, including current portion Level 2 (674,672 ) (645,068 ) (656,063 ) (617,761 )
(1)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s at
June 30, 2015 and December 31, 2014 were not
determinable.</t>
  </si>
  <si>
    <t>Summary of Derivative Instrument Measured at Fair Value on Recurring Basis Using Significant Unobservable Inputs</t>
  </si>
  <si>
    <t>Changes in fair value during the three and six
months ended June 30, 2015 and 2014 for the Company’s
derivative instrument, the TIL stock purchase warrant, which is
described below and is measured at fair value on the recurring
basis using significant unobservable inputs (Level 3), are as
follows:
Three Months Ended Six Months
Ended
June 30, 2015 $ June 30, 2014 $ June 30, 2015 $ June 30, 2014 $
Fair value at the beginning of the period 4,617 5,857 4,657
—
Fair value on issuance
—
—
— 3,420
Unrealized gain (loss) included in earnings 909 (1,831 ) 869 606
Fair value at the end of the period 5,526 4,026 5,526 4,026</t>
  </si>
  <si>
    <t>Summary of Financing Receivables</t>
  </si>
  <si>
    <t>The following table contains a summary of the
Company’s financing receivables by type and the method by
which the Company monitors the credit quality of its financing
receivables on a quarterly basis.
Class of Financing Receivable
Credit Quality Indicator
Grade
June 30, 2015 $
December 31, 2014 $
Advances to equity accounted investments
Other internal metrics Performing 14,980 14,980
14,980 14,980</t>
  </si>
  <si>
    <t>Related Party Transactions (Tables)</t>
  </si>
  <si>
    <t>Summary of Related Party Transactions</t>
  </si>
  <si>
    <t>a.
Teekay and its wholly-owned subsidiary Teekay Tankers
Management Services Ltd., which is the Company’s manager (or
the Manager Pool Managers
Three Months Ended Six Months
Ended
June 30, 2015
June 30, 2014
June 30, 2015
June 30, 2014
$ $ $ $
Time-charter revenues (i)
— 3,671
— 7,302
Pool management fees and commissions (ii) (2,468 ) (979 ) (4,860 ) (2,081 )
Commercial management fees (iii) (239 ) (326 ) (442 ) (579 )
Vessel operating expenses - technical management fee (iv) (1,656 ) (1,443 ) (3,156 ) (2,841 )
Strategic and administrative service fees (1,777 ) (2,466 ) (3,719 ) (4,935 )
(i)
The Company chartered-out the Pinnacle Spirit Summit Spirit
(ii)
The Company’s share of the Pool Managers’
fees that are reflected as a reduction to net pool revenues from
affiliates on the Company’s consolidated statements of
income.
(iii)
The Manager’s commercial management fees for
vessels on time-charter out contracts and spot-traded vessels not
included in the pool, which are reflected in voyage expenses on the
Company’s consolidated statements of income.
(iv)
The cost of ship management services provided by the
Manager has been presented as vessel operating expenses.</t>
  </si>
  <si>
    <t>Earnings Per Share (Tables)</t>
  </si>
  <si>
    <t>Basic and Diluted Earnings Per Share</t>
  </si>
  <si>
    <t xml:space="preserve">The components of basic and diluted earnings per
share are as follows:
Three Months
Ended Six Months
Ended
June 30, 2015 $ June 30, 2014 $ June 30, 2015 $ June 30, 2014 $
Net income 44,242 4,589 83,227 31,021
Weighted average number of common shares – basic 116,150,985 83,676,425 115,600,570 83,646,230
Dilutive effect of stock-based awards 574,443 290,449 581,680 316,165
Weighted average number of common shares – diluted 116,725,428 83,966,874 116,182,250 83,962,395
Earnings per common share:
– Basic 0.38 0.05 0.72 0.37
– Diluted 0.38 0.05 0.72 0.37 </t>
  </si>
  <si>
    <t>Investments in and Advances to Equity Accounted Investments - Schedule of Investments in and Advances to Equity Accounted Investments (Detail) - USD ($) $ in Thousands</t>
  </si>
  <si>
    <t>Schedule of Equity Method Investments [Line Items]</t>
  </si>
  <si>
    <t>Investment in and advances to equity accounted investments</t>
  </si>
  <si>
    <t>High-Q Joint Venture [Member]</t>
  </si>
  <si>
    <t>Teekay Tanker Operations Ltd [Member]</t>
  </si>
  <si>
    <t>Investment in and Advances to Equity Accounted Investments - Additional Information (Detail)</t>
  </si>
  <si>
    <t>1 Months Ended</t>
  </si>
  <si>
    <t>Oct. 31, 2014USD ($)shares</t>
  </si>
  <si>
    <t>Jan. 31, 2014USD ($)shares</t>
  </si>
  <si>
    <t>Jun. 30, 2015USD ($)Vesselshares</t>
  </si>
  <si>
    <t>Dec. 31, 2014USD ($)</t>
  </si>
  <si>
    <t>Oct. 31, 2014NOK / shares</t>
  </si>
  <si>
    <t>Aug. 01, 2014USD ($)</t>
  </si>
  <si>
    <t>Mar. 31, 2012USD ($)</t>
  </si>
  <si>
    <t>Investments in and Advances to Affiliates [Line Items]</t>
  </si>
  <si>
    <t>Derivative asset</t>
  </si>
  <si>
    <t>Ownership percentage</t>
  </si>
  <si>
    <t>9.29%</t>
  </si>
  <si>
    <t>Investment in equity accounted investment</t>
  </si>
  <si>
    <t>Number of stock purchase warrants | shares</t>
  </si>
  <si>
    <t>Preferred stock, voting rights</t>
  </si>
  <si>
    <t>Elect one board member</t>
  </si>
  <si>
    <t>Common share price per share, acquisition closing date | NOK / shares</t>
  </si>
  <si>
    <t>Tanker Investments Ltd [Member] | Maximum [Member]</t>
  </si>
  <si>
    <t>Number of shares available through exercise of stock purchase warrant | shares</t>
  </si>
  <si>
    <t>Tanker Investments Ltd [Member] | Common Stock [Member]</t>
  </si>
  <si>
    <t>Common stock, shares purchased | shares</t>
  </si>
  <si>
    <t>Tanker Investments Ltd [Member] | Preferred Stock [Member]</t>
  </si>
  <si>
    <t>50.00%</t>
  </si>
  <si>
    <t>Value of the assets acquired, including working capital</t>
  </si>
  <si>
    <t>Book value of the assets acquired, including working capital</t>
  </si>
  <si>
    <t>Excess of purchase price over book value of assets</t>
  </si>
  <si>
    <t>Teekay Tanker Operations Ltd [Member] | Working Capital [Member]</t>
  </si>
  <si>
    <t>Business acquisition assets</t>
  </si>
  <si>
    <t>Teekay Tanker Operations Ltd [Member] | Class B [Member]</t>
  </si>
  <si>
    <t>Number of Common Shares Issued | shares</t>
  </si>
  <si>
    <t>Value of common shares when the purchase price was agreed upon</t>
  </si>
  <si>
    <t>Teekay Tankers and Wah Kwong Joint Venture [Member]</t>
  </si>
  <si>
    <t>Number of vessels | Vessel</t>
  </si>
  <si>
    <t>Secured term loan maximum amount to be drawn</t>
  </si>
  <si>
    <t>Loan outstanding balance</t>
  </si>
  <si>
    <t>Percentage of exposure to loan guarantee</t>
  </si>
  <si>
    <t>Teekay Tankers and Wah Kwong Joint Venture [Member] | Joint Venture Interest Rate Derivative [Member]</t>
  </si>
  <si>
    <t>Notional amount</t>
  </si>
  <si>
    <t>Fixed interest rate</t>
  </si>
  <si>
    <t>1.47%</t>
  </si>
  <si>
    <t>Percentage of interest rate swap agreement, description</t>
  </si>
  <si>
    <t>The interest rate swap exchanges a receipt of floating interest based on 3-months LIBOR for a payment of a fixed rate of 1.47% every three months.</t>
  </si>
  <si>
    <t>Long-Term Debt - Summary of Long-Term Debt (Detail) - USD ($) $ in Thousands</t>
  </si>
  <si>
    <t>Debt Instrument [Line Items]</t>
  </si>
  <si>
    <t>Long-term debt</t>
  </si>
  <si>
    <t>Less current portion</t>
  </si>
  <si>
    <t>Secured Debt [Member]</t>
  </si>
  <si>
    <t>Revolving Credit Facilities [Member]</t>
  </si>
  <si>
    <t>Long-Term Debt - Additional Information - Revolvers (Detail)</t>
  </si>
  <si>
    <t>12 Months Ended</t>
  </si>
  <si>
    <t>Jun. 30, 2015USD ($)CreditFacility</t>
  </si>
  <si>
    <t>Minimum [Member]</t>
  </si>
  <si>
    <t>Percentage of margin</t>
  </si>
  <si>
    <t>0.30%</t>
  </si>
  <si>
    <t>Maximum [Member]</t>
  </si>
  <si>
    <t>2.50%</t>
  </si>
  <si>
    <t>Number of debt instruments | CreditFacility</t>
  </si>
  <si>
    <t>Revolving credit facilities borrowing capacity</t>
  </si>
  <si>
    <t>Undrawn amount of revolving credit facility</t>
  </si>
  <si>
    <t>Reference rate for the variable rate of the debt instrument</t>
  </si>
  <si>
    <t>LIBOR</t>
  </si>
  <si>
    <t>Debt Instrument, collateral description</t>
  </si>
  <si>
    <t>The Revolvers were collateralized by 19 of the Company’s vessels, together with other related security.</t>
  </si>
  <si>
    <t>Minimum hull coverage ratios</t>
  </si>
  <si>
    <t>105.00%</t>
  </si>
  <si>
    <t>Actual hull coverage ratio</t>
  </si>
  <si>
    <t>149.00%</t>
  </si>
  <si>
    <t>Revolving Credit Facilities [Member] | Not Guaranteed By Teekay Corporation [Member]</t>
  </si>
  <si>
    <t>Minimum liquidity covenant requirement</t>
  </si>
  <si>
    <t>Minimum liquidity as a percentage of consolidated debt covenant requirement</t>
  </si>
  <si>
    <t>5.00%</t>
  </si>
  <si>
    <t>Revolving Credit Facilities [Member] | Guaranteed By Teekay Corporation [Member]</t>
  </si>
  <si>
    <t>Maintain the greater of free cash liquidity</t>
  </si>
  <si>
    <t>Minimum liquidity as a percentage of debt</t>
  </si>
  <si>
    <t>Revolving Credit Facilities [Member] | Remainder of 2015 [Member]</t>
  </si>
  <si>
    <t>Reduction in the total amount available under Revolvers</t>
  </si>
  <si>
    <t>Revolving Credit Facilities [Member] | 2016 [Member]</t>
  </si>
  <si>
    <t>Revolving Credit Facilities [Member] | 2017 [Member]</t>
  </si>
  <si>
    <t>Revolving Credit Facilities [Member] | 2018 [Member]</t>
  </si>
  <si>
    <t>Revolving Credit Facilities [Member] | Minimum [Member]</t>
  </si>
  <si>
    <t>0.45%</t>
  </si>
  <si>
    <t>Revolving Credit Facilities [Member] | Maximum [Member]</t>
  </si>
  <si>
    <t>0.60%</t>
  </si>
  <si>
    <t>Long-Term Debt - Additional Information - Four Term Loans (Detail)</t>
  </si>
  <si>
    <t>Jun. 30, 2015USD ($)SecurityLoan</t>
  </si>
  <si>
    <t>Number of debt instruments | SecurityLoan</t>
  </si>
  <si>
    <t>120.00%</t>
  </si>
  <si>
    <t>135.00%</t>
  </si>
  <si>
    <t>The term loans are collateralized by first-priority mortgages on 11 of the Company’s vessels, together with certain other related security.</t>
  </si>
  <si>
    <t>Secured Debt [Member] | Guaranteed By Teekay Corporation [Member]</t>
  </si>
  <si>
    <t>Secured Debt [Member] | Not Guaranteed By Teekay Corporation [Member]</t>
  </si>
  <si>
    <t>Secured Debt [Member] | Minimum [Member]</t>
  </si>
  <si>
    <t>Term loan fixed interest rate</t>
  </si>
  <si>
    <t>4.06%</t>
  </si>
  <si>
    <t>187.00%</t>
  </si>
  <si>
    <t>Secured Debt [Member] | Maximum [Member]</t>
  </si>
  <si>
    <t>4.90%</t>
  </si>
  <si>
    <t>1.00%</t>
  </si>
  <si>
    <t>861.00%</t>
  </si>
  <si>
    <t>Secured Debt Two [Member] | Guaranteed By Teekay Corporation [Member]</t>
  </si>
  <si>
    <t>7.50%</t>
  </si>
  <si>
    <t>Long-Term Debt - Additional Information - Long-term debt joint and several liability arrangements (Detail) - Jun. 30, 2015 $ in Millions</t>
  </si>
  <si>
    <t>USD ($)CreditFacilityDebt_InstrumentsSecurityLoan</t>
  </si>
  <si>
    <t>Amount outstanding in the joint and several liability arrangement</t>
  </si>
  <si>
    <t>Subsidiary of Common Parent [Member] | Revolving Credit Facilities [Member]</t>
  </si>
  <si>
    <t>Number of debt instruments | Debt_Instruments</t>
  </si>
  <si>
    <t>Subsidiary of Common Parent [Member] | Secured Debt [Member]</t>
  </si>
  <si>
    <t>Long Term Debt - Additional Information - Other (Detail) - USD ($) $ in Millions</t>
  </si>
  <si>
    <t>Debt Instruments [Abstract]</t>
  </si>
  <si>
    <t>Interest at a weighted-average fixed rate</t>
  </si>
  <si>
    <t>1.40%</t>
  </si>
  <si>
    <t>1.10%</t>
  </si>
  <si>
    <t>Aggregate annual long-term principal repayments, remainder of 2015</t>
  </si>
  <si>
    <t>Aggregate annual long-term principal repayments, 2016</t>
  </si>
  <si>
    <t>Aggregate annual long-term principal repayments, 2017</t>
  </si>
  <si>
    <t>Aggregate annual long-term principal repayments, 2018</t>
  </si>
  <si>
    <t>Aggregate annual long-term principal repayments, 2019</t>
  </si>
  <si>
    <t>Aggregate annual long-term principal repayments, thereafter</t>
  </si>
  <si>
    <t>Derivative Instruments - Additional Information (Detail) $ / shares in Units, $ in Thousands</t>
  </si>
  <si>
    <t>Jun. 30, 2015USD ($)$ / sharesNOK / Derivativeshares</t>
  </si>
  <si>
    <t>Jun. 30, 2014USD ($)</t>
  </si>
  <si>
    <t>Jun. 30, 2015NOK / shares</t>
  </si>
  <si>
    <t>Derivative [Line Items]</t>
  </si>
  <si>
    <t>Derivatives, Description of Objective</t>
  </si>
  <si>
    <t>The Company enters into interest rate swap agreements which exchange a receipt of floating interest for a payment of fixed interest to reduce the Company's exposure to interest rate variability on its outstanding floating-rate debt.</t>
  </si>
  <si>
    <t>Fair value of stock purchase warrant</t>
  </si>
  <si>
    <t>Unrealized gains on the derivative asset</t>
  </si>
  <si>
    <t>Maximum [Member] | Tanker Investments Ltd [Member]</t>
  </si>
  <si>
    <t>Minimum [Member] | Tranche One [Member] | Tanker Investments Ltd [Member]</t>
  </si>
  <si>
    <t>Fair market value of the shares | NOK / Derivative</t>
  </si>
  <si>
    <t>Minimum [Member] | Tranche Two [Member] | Tanker Investments Ltd [Member]</t>
  </si>
  <si>
    <t>Minimum [Member] | Tranche Three [Member] | Tanker Investments Ltd [Member]</t>
  </si>
  <si>
    <t>Minimum [Member] | Tranche Four [Member] | Tanker Investments Ltd [Member]</t>
  </si>
  <si>
    <t>Interest Rate Swap [Member]</t>
  </si>
  <si>
    <t>Interest rate swaps realized loss</t>
  </si>
  <si>
    <t>Interest Rate Swap [Member] | Not Designated as Hedging Instrument [Member]</t>
  </si>
  <si>
    <t>Interest rate swaps unrealized gain</t>
  </si>
  <si>
    <t>Warrant [Member]</t>
  </si>
  <si>
    <t>Warrant [Member] | Tanker Investments Ltd [Member]</t>
  </si>
  <si>
    <t>Fixed price of stock purchase warrants, per share | (per share)</t>
  </si>
  <si>
    <t>Consecutive trading days</t>
  </si>
  <si>
    <t>10 days</t>
  </si>
  <si>
    <t>Derivative Instruments - Summary of Interest Rate Swap Positions (Detail) - Jun. 30, 2015 - USD ($)</t>
  </si>
  <si>
    <t>U.S. Dollar-denominated interest rate swap 1 [Member]</t>
  </si>
  <si>
    <t>LIBOR-Based Debt:</t>
  </si>
  <si>
    <t>U.S. Dollar-denominated interest rate swap, Interest Rate Index</t>
  </si>
  <si>
    <t>USD LIBOR 6M</t>
  </si>
  <si>
    <t>U.S. Dollar-denominated interest rate swap, Principal Amount</t>
  </si>
  <si>
    <t>U.S. Dollar-denominated interest rate swap, Fair Value / Carrying Amount of Asset (Liability)</t>
  </si>
  <si>
    <t>U.S. Dollar-denominated interest rate swap, Remaining Term (years)</t>
  </si>
  <si>
    <t>1 year 3 months 18 days</t>
  </si>
  <si>
    <t>U.S. Dollar-denominated interest rate swap, Fixed Interest Rate</t>
  </si>
  <si>
    <t>2.61%</t>
  </si>
  <si>
    <t>U.S. Dollar-denominated interest rate swap 2 [Member]</t>
  </si>
  <si>
    <t>USD LIBOR 3M</t>
  </si>
  <si>
    <t>2 years 3 months 18 days</t>
  </si>
  <si>
    <t>5.55%</t>
  </si>
  <si>
    <t>Derivative Instruments - Summary of Interest Rate Swap Positions (Parenthetical) (Detail)</t>
  </si>
  <si>
    <t>Margin on variable-rate debt</t>
  </si>
  <si>
    <t>Other Long-Term Liabilities - Summary of Freight Tax Expense Recorded in Other Long-Term Liabilities (Detail) - USD ($) $ in Thousands</t>
  </si>
  <si>
    <t>Liabilities, Other than Long-term Debt, Noncurrent [Abstract]</t>
  </si>
  <si>
    <t>Balance at the beginning of the period</t>
  </si>
  <si>
    <t>Freight tax expense</t>
  </si>
  <si>
    <t>Balance at the end of the period</t>
  </si>
  <si>
    <t>Financial Instruments - Summary of Fair Value and Carrying Value of Assets and Liabilities Measured on Recurring and Non-recurring Basis (Detail) - USD ($) $ in Thousands</t>
  </si>
  <si>
    <t>Jan. 31, 2014</t>
  </si>
  <si>
    <t>Dec. 31, 2013</t>
  </si>
  <si>
    <t>Fair Value, Balance Sheet Grouping, Financial Statement Captions [Line Items]</t>
  </si>
  <si>
    <t>Stock purchase warrant</t>
  </si>
  <si>
    <t>Long-term debt, including current portion</t>
  </si>
  <si>
    <t>Carrying Amount Asset / (Liability) [Member] | Fair Value Measurements, Recurring [Member] | Level 1 [Member]</t>
  </si>
  <si>
    <t>Carrying Amount Asset / (Liability) [Member] | Fair Value Measurements, Recurring [Member] | Level 2 [Member] | Interest Rate Swap [Member]</t>
  </si>
  <si>
    <t>Interest rate swap agreements</t>
  </si>
  <si>
    <t>Carrying Amount Asset / (Liability) [Member] | Fair Value Measurements, Recurring [Member] | Level 3 [Member] | Warrant [Member]</t>
  </si>
  <si>
    <t>Carrying Amount Asset / (Liability) [Member] | Fair Value Measurements, Other [Member] | Equity Accounted Investments [Member]</t>
  </si>
  <si>
    <t>Advances to equity accounted investments</t>
  </si>
  <si>
    <t>Carrying Amount Asset / (Liability) [Member] | Fair Value Measurements, Other [Member] | Level 2 [Member]</t>
  </si>
  <si>
    <t>Fair Value Asset / (Liability) [Member] | Fair Value Measurements, Recurring [Member] | Level 1 [Member]</t>
  </si>
  <si>
    <t>Fair Value Asset / (Liability) [Member] | Fair Value Measurements, Recurring [Member] | Level 2 [Member] | Interest Rate Swap [Member]</t>
  </si>
  <si>
    <t>Fair Value Asset / (Liability) [Member] | Fair Value Measurements, Recurring [Member] | Level 3 [Member] | Warrant [Member]</t>
  </si>
  <si>
    <t>Fair Value Asset / (Liability) [Member] | Fair Value Measurements, Other [Member] | Level 2 [Member]</t>
  </si>
  <si>
    <t>Financial Instruments - Summary of Derivative Instrument Measured at Fair Value on Recurring Basis Using Significant Unobservable Inputs (Detail) - Level 3 [Member] - USD ($) $ in Thousands</t>
  </si>
  <si>
    <t>Fair Value, Net Derivative Asset (Liability) Measured on Recurring Basis, Unobservable Input Reconciliation [Line Items]</t>
  </si>
  <si>
    <t>Fair value at the beginning of the period</t>
  </si>
  <si>
    <t>Fair value on issuance</t>
  </si>
  <si>
    <t>Unrealized gain (loss) included in earnings</t>
  </si>
  <si>
    <t>Fair value at the end of the period</t>
  </si>
  <si>
    <t>Financial Instruments - Additional Information (Detail) - Tanker Investments Ltd [Member] - shares</t>
  </si>
  <si>
    <t>Number of stock purchase warrants</t>
  </si>
  <si>
    <t>Volatility rate</t>
  </si>
  <si>
    <t>54.10%</t>
  </si>
  <si>
    <t>Number of shares available through exercise of stock purchase warrant</t>
  </si>
  <si>
    <t>Financial Instruments - Summary of Financing Receivables (Detail) - USD ($) $ in Thousands</t>
  </si>
  <si>
    <t>Financing Receivable, Recorded Investment [Line Items]</t>
  </si>
  <si>
    <t>Total financing receivables</t>
  </si>
  <si>
    <t>Other internal metrics [Member] | Performing [Member]</t>
  </si>
  <si>
    <t>Capital Stock and Stock-Based Compensation - Additional Information (Detail) - USD ($)</t>
  </si>
  <si>
    <t>Apr. 30, 2015</t>
  </si>
  <si>
    <t>Mar. 31, 2015</t>
  </si>
  <si>
    <t>Jan. 31, 2015</t>
  </si>
  <si>
    <t>Class of Stock [Line Items]</t>
  </si>
  <si>
    <t>Preferred stock, shares authorized</t>
  </si>
  <si>
    <t>Preferred stock, par value</t>
  </si>
  <si>
    <t>Preferred stock, shares issued</t>
  </si>
  <si>
    <t>Preferred Stock, shares outstanding</t>
  </si>
  <si>
    <t>Net proceeds from common stock</t>
  </si>
  <si>
    <t>Stock based compensation expense</t>
  </si>
  <si>
    <t>2007 Long-Term Incentive Plan [Member]</t>
  </si>
  <si>
    <t>Common stock, shares reserved for issuance upon awards to be granted</t>
  </si>
  <si>
    <t>Restricted Stock Units (RSUs) [Member]</t>
  </si>
  <si>
    <t>Restricted stock units vested</t>
  </si>
  <si>
    <t>Market value of restricted stock units</t>
  </si>
  <si>
    <t>Equity Option [Member] | Restricted Stock Units (RSUs) [Member]</t>
  </si>
  <si>
    <t>Common stock, par value</t>
  </si>
  <si>
    <t>Voting rights per share</t>
  </si>
  <si>
    <t>One vote per  share</t>
  </si>
  <si>
    <t>Class A [Member] | Underwriters' Option [Member]</t>
  </si>
  <si>
    <t>Common Stock, Shares, Issued</t>
  </si>
  <si>
    <t>Class A [Member] | Continuous Offering Program June 2015 [Member]</t>
  </si>
  <si>
    <t>Issuance of new common units, maximum aggregate amount</t>
  </si>
  <si>
    <t>Class A [Member] | Restricted Stock Units (RSUs) [Member]</t>
  </si>
  <si>
    <t>Five votes  per share</t>
  </si>
  <si>
    <t>Maximum percentage of voting power</t>
  </si>
  <si>
    <t>49.00%</t>
  </si>
  <si>
    <t>Officer [Member] | Subsidiaries Employees [Member] | Restricted Stock Units (RSUs) [Member] | 2007 Long-Term Incentive Plan [Member]</t>
  </si>
  <si>
    <t>Common stock, granted</t>
  </si>
  <si>
    <t>Common stock aggregate values, granted</t>
  </si>
  <si>
    <t>Vesting period</t>
  </si>
  <si>
    <t>3 years</t>
  </si>
  <si>
    <t>Officer [Member] | Equity Option [Member] | 2007 Long-Term Incentive Plan [Member]</t>
  </si>
  <si>
    <t>Stock options granted during period, value</t>
  </si>
  <si>
    <t>Exercise price of stock options granted</t>
  </si>
  <si>
    <t>Term of stock options</t>
  </si>
  <si>
    <t>10 years</t>
  </si>
  <si>
    <t>Weighted-average grant date fair value of stock options granted</t>
  </si>
  <si>
    <t>Expected volatility rate</t>
  </si>
  <si>
    <t>Expected life</t>
  </si>
  <si>
    <t>5 years</t>
  </si>
  <si>
    <t>Dividend yield</t>
  </si>
  <si>
    <t>2.09%</t>
  </si>
  <si>
    <t>Risk-free interest rate</t>
  </si>
  <si>
    <t>1.38%</t>
  </si>
  <si>
    <t>Non Management Directors [Member] | Class A [Member]</t>
  </si>
  <si>
    <t>Related Party Transactions - Summary of Related Party Transactions (Detail) - USD ($) $ in Thousands</t>
  </si>
  <si>
    <t>Related Party Transaction [Line Items]</t>
  </si>
  <si>
    <t>Time-charter revenues</t>
  </si>
  <si>
    <t>Pool management fees and commissions</t>
  </si>
  <si>
    <t>Commercial management fees</t>
  </si>
  <si>
    <t>Vessel operating expenses</t>
  </si>
  <si>
    <t>Strategic and administrative service fees</t>
  </si>
  <si>
    <t>Technical management fee [Member]</t>
  </si>
  <si>
    <t>Related Party Transactions - Additional Information (Detail) - USD ($) $ in Thousands</t>
  </si>
  <si>
    <t>Aug. 31, 2014</t>
  </si>
  <si>
    <t>Working capital advanced to Pool Managers</t>
  </si>
  <si>
    <t>Pool Managers [Member]</t>
  </si>
  <si>
    <t>Sale of Vessels - Additional Information (Detail) $ in Thousands</t>
  </si>
  <si>
    <t>May. 31, 2014USD ($)Subsidiaries</t>
  </si>
  <si>
    <t>Jun. 30, 2015USD ($)</t>
  </si>
  <si>
    <t>Property, Plant and Equipment [Line Items]</t>
  </si>
  <si>
    <t>Aggregate proceeds received</t>
  </si>
  <si>
    <t>Revolving credit facilities repaid</t>
  </si>
  <si>
    <t>Gain (loss) on the sale of subsidiary recognized</t>
  </si>
  <si>
    <t>Number of subsidiaries sold | Subsidiaries</t>
  </si>
  <si>
    <t>Tanker Investments Ltd [Member] | Revolving Credit Facilities [Member]</t>
  </si>
  <si>
    <t>Working Capital [Member] | Tanker Investments Ltd [Member]</t>
  </si>
  <si>
    <t>Vessels [Member] | Tanker Investments Ltd [Member]</t>
  </si>
  <si>
    <t>Earnings Per Share - Basic and Diluted Earnings Per Share (Detail) - USD ($) $ / shares in Units, $ in Thousands</t>
  </si>
  <si>
    <t>Earnings per common share:</t>
  </si>
  <si>
    <t>Weighted average number of common shares - basic</t>
  </si>
  <si>
    <t>Dilutive effect of stock-based awards</t>
  </si>
  <si>
    <t>Weighted average number of common shares - diluted</t>
  </si>
  <si>
    <t>Basic</t>
  </si>
  <si>
    <t>Diluted</t>
  </si>
  <si>
    <t>Earnings Per Share - Additional Information (Detail) - Jun. 30, 2015 - shares</t>
  </si>
  <si>
    <t>Earning Per Share [Line Items]</t>
  </si>
  <si>
    <t>Anti-dilutive effect on calculation of diluted earnings per common share attributable to outstanding stock-based awards</t>
  </si>
  <si>
    <t>Shipbuilding Contracts - Additional Information (Detail) $ in Millions</t>
  </si>
  <si>
    <t>Apr. 08, 2013VesselDWT</t>
  </si>
  <si>
    <t>Nov. 30, 2013Vessel</t>
  </si>
  <si>
    <t>Nov. 30, 2014USD ($)</t>
  </si>
  <si>
    <t>Weight capacity in dead-weight tonnes | DWT</t>
  </si>
  <si>
    <t>Cash and cash equivalents [Member]</t>
  </si>
  <si>
    <t>Amount of escrow account placed | $</t>
  </si>
  <si>
    <t>Additional Order Option Maximum [Member]</t>
  </si>
  <si>
    <t>Number of vessels</t>
  </si>
  <si>
    <t>Orders to Construct Newbuildings [Member]</t>
  </si>
  <si>
    <t>Option To Order Exercised [Member]</t>
  </si>
  <si>
    <t>Restructuring Charges - Additional Information (Detail) - Jun. 30, 2015 - USD ($)</t>
  </si>
  <si>
    <t>Restructuring charges recoverable percentage</t>
  </si>
  <si>
    <t>100.00%</t>
  </si>
  <si>
    <t>Restructuring liability</t>
  </si>
  <si>
    <t>Amount of restructuring receivables recoverable from customer</t>
  </si>
  <si>
    <t>Subsequent Events - Additional Information (Detail) $ / shares in Units, shares in Millions</t>
  </si>
  <si>
    <t>Jul. 31, 2015USD ($)$ / sharesshares</t>
  </si>
  <si>
    <t>Aug. 31, 2015USD ($)Vesselshares</t>
  </si>
  <si>
    <t>Subsequent Event [Line Items]</t>
  </si>
  <si>
    <t>Subsequent Event [Member] | Ship To Ship Transfer Business [Member]</t>
  </si>
  <si>
    <t>Purchase price of acquisition</t>
  </si>
  <si>
    <t>Subsequent Event [Member] | Principal Maritime Tankers [Member] | Suezmax tankers [Member]</t>
  </si>
  <si>
    <t>Aggregate purchase price</t>
  </si>
  <si>
    <t>Aggregate purchase price, cash</t>
  </si>
  <si>
    <t>Subsequent Event [Member] | Principal Maritime Tankers [Member] | Suezmax tankers [Member] | Scheduled For Delivery October Twenty Fifteen [Member]</t>
  </si>
  <si>
    <t>Subsequent Event [Member] | Principal Maritime Tankers [Member] | Suezmax tankers [Member] | Due January Twenty Nine Two Thousand Sixteen [Member]</t>
  </si>
  <si>
    <t>loan facility, amount</t>
  </si>
  <si>
    <t>Subsequent Event [Member] | Class A [Member] | Suezmax tankers [Member]</t>
  </si>
  <si>
    <t>Number of common stock issued | shares</t>
  </si>
  <si>
    <t>Subsequent Event [Member] | Class A [Member] | Principal Maritime Tankers [Member]</t>
  </si>
  <si>
    <t>Subsequent Event [Member] | Class A [Member] | Teekay Corporation [Member]</t>
  </si>
  <si>
    <t>Subsequent Event [Member] | Class B [Member] | Teekay Holdings Limited [Member] | Ship To Ship Transfer Business [Member]</t>
  </si>
  <si>
    <t>Shares issued, price per share | $ /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NOK &quot;#,##0_);_(&quot;NOK &quot;(#,##0)" numFmtId="168"/>
    <numFmt formatCode="#,##0.0_);(#,##0.0)" numFmtId="169"/>
    <numFmt formatCode="_(&quot;NOK &quot;#,##0.00_);_(&quot;NOK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0"/>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4" t="s" r="B10">
        <v>16</v>
      </c>
    </row>
    <row spans="1:2" r="11">
      <c s="4" t="s" r="A11">
        <v>17</v>
      </c>
      <c s="5" t="n" r="B11">
        <v>1419945</v>
      </c>
    </row>
    <row spans="1:2" r="12">
      <c s="4" t="s" r="A12">
        <v>18</v>
      </c>
      <c s="4" t="s"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v>
      </c>
      <c s="2" t="s" r="B1">
        <v>21</v>
      </c>
      <c s="2" t="s" r="D1">
        <v>1</v>
      </c>
    </row>
    <row spans="1:5" r="2">
      <c s="2" t="s" r="B2">
        <v>2</v>
      </c>
      <c s="2" t="s" r="C2">
        <v>22</v>
      </c>
      <c s="2" t="s" r="D2">
        <v>2</v>
      </c>
      <c s="2" t="s" r="E2">
        <v>22</v>
      </c>
    </row>
    <row spans="1:5" r="3">
      <c s="3" t="s" r="A3">
        <v>23</v>
      </c>
    </row>
    <row spans="1:5" r="4">
      <c s="4" t="s" r="A4">
        <v>24</v>
      </c>
      <c s="7" t="n" r="B4">
        <v>90979</v>
      </c>
      <c s="7" t="n" r="C4">
        <v>20518</v>
      </c>
      <c s="7" t="n" r="D4">
        <v>171488</v>
      </c>
      <c s="7" t="n" r="E4">
        <v>50681</v>
      </c>
    </row>
    <row spans="1:5" r="5">
      <c s="4" t="s" r="A5">
        <v>25</v>
      </c>
      <c s="5" t="n" r="B5">
        <v>10197</v>
      </c>
      <c s="5" t="n" r="C5">
        <v>20533</v>
      </c>
      <c s="5" t="n" r="D5">
        <v>20714</v>
      </c>
      <c s="5" t="n" r="E5">
        <v>42015</v>
      </c>
    </row>
    <row spans="1:5" r="6">
      <c s="4" t="s" r="A6">
        <v>26</v>
      </c>
      <c s="5" t="n" r="B6">
        <v>7297</v>
      </c>
      <c s="5" t="n" r="C6">
        <v>3382</v>
      </c>
      <c s="5" t="n" r="D6">
        <v>14825</v>
      </c>
      <c s="5" t="n" r="E6">
        <v>4378</v>
      </c>
    </row>
    <row spans="1:5" r="7">
      <c s="4" t="s" r="A7">
        <v>27</v>
      </c>
      <c s="5" t="n" r="E7">
        <v>9118</v>
      </c>
    </row>
    <row spans="1:5" r="8">
      <c s="4" t="s" r="A8">
        <v>28</v>
      </c>
      <c s="5" t="n" r="B8">
        <v>-879</v>
      </c>
      <c s="5" t="n" r="D8">
        <v>4445</v>
      </c>
    </row>
    <row spans="1:5" r="9">
      <c s="4" t="s" r="A9">
        <v>29</v>
      </c>
      <c s="5" t="n" r="B9">
        <v>107594</v>
      </c>
      <c s="5" t="n" r="C9">
        <v>44433</v>
      </c>
      <c s="5" t="n" r="D9">
        <v>211472</v>
      </c>
      <c s="5" t="n" r="E9">
        <v>106192</v>
      </c>
    </row>
    <row spans="1:5" r="10">
      <c s="4" t="s" r="A10">
        <v>30</v>
      </c>
      <c s="5" t="n" r="B10">
        <v>-3545</v>
      </c>
      <c s="5" t="n" r="C10">
        <v>-3612</v>
      </c>
      <c s="5" t="n" r="D10">
        <v>-7379</v>
      </c>
      <c s="5" t="n" r="E10">
        <v>-5051</v>
      </c>
    </row>
    <row spans="1:5" r="11">
      <c s="4" t="s" r="A11">
        <v>31</v>
      </c>
      <c s="5" t="n" r="B11">
        <v>-26201</v>
      </c>
      <c s="5" t="n" r="C11">
        <v>-23585</v>
      </c>
      <c s="5" t="n" r="D11">
        <v>-48642</v>
      </c>
      <c s="5" t="n" r="E11">
        <v>-46379</v>
      </c>
    </row>
    <row spans="1:5" r="12">
      <c s="4" t="s" r="A12">
        <v>32</v>
      </c>
      <c s="5" t="n" r="B12">
        <v>-16793</v>
      </c>
      <c s="5" t="n" r="C12">
        <v>-1112</v>
      </c>
      <c s="5" t="n" r="D12">
        <v>-31796</v>
      </c>
      <c s="5" t="n" r="E12">
        <v>-2164</v>
      </c>
    </row>
    <row spans="1:5" r="13">
      <c s="4" t="s" r="A13">
        <v>33</v>
      </c>
      <c s="5" t="n" r="B13">
        <v>-15227</v>
      </c>
      <c s="5" t="n" r="C13">
        <v>-12425</v>
      </c>
      <c s="5" t="n" r="D13">
        <v>-28899</v>
      </c>
      <c s="5" t="n" r="E13">
        <v>-24927</v>
      </c>
    </row>
    <row spans="1:5" r="14">
      <c s="4" t="s" r="A14">
        <v>34</v>
      </c>
      <c s="5" t="n" r="B14">
        <v>-3039</v>
      </c>
      <c s="5" t="n" r="C14">
        <v>-3163</v>
      </c>
      <c s="5" t="n" r="D14">
        <v>-6339</v>
      </c>
      <c s="5" t="n" r="E14">
        <v>-6355</v>
      </c>
    </row>
    <row spans="1:5" r="15">
      <c s="4" t="s" r="A15">
        <v>35</v>
      </c>
      <c s="5" t="n" r="C15">
        <v>9955</v>
      </c>
      <c s="5" t="n" r="E15">
        <v>9955</v>
      </c>
    </row>
    <row spans="1:5" r="16">
      <c s="4" t="s" r="A16">
        <v>36</v>
      </c>
      <c s="5" t="n" r="B16">
        <v>879</v>
      </c>
      <c s="5" t="n" r="D16">
        <v>-4445</v>
      </c>
    </row>
    <row spans="1:5" r="17">
      <c s="4" t="s" r="A17">
        <v>37</v>
      </c>
      <c s="5" t="n" r="B17">
        <v>43668</v>
      </c>
      <c s="5" t="n" r="C17">
        <v>10491</v>
      </c>
      <c s="5" t="n" r="D17">
        <v>83972</v>
      </c>
      <c s="5" t="n" r="E17">
        <v>31271</v>
      </c>
    </row>
    <row spans="1:5" r="18">
      <c s="4" t="s" r="A18">
        <v>38</v>
      </c>
      <c s="5" t="n" r="B18">
        <v>-3075</v>
      </c>
      <c s="5" t="n" r="C18">
        <v>-2274</v>
      </c>
      <c s="5" t="n" r="D18">
        <v>-5440</v>
      </c>
      <c s="5" t="n" r="E18">
        <v>-4621</v>
      </c>
    </row>
    <row spans="1:5" r="19">
      <c s="4" t="s" r="A19">
        <v>39</v>
      </c>
      <c s="5" t="n" r="B19">
        <v>8</v>
      </c>
      <c s="5" t="n" r="C19">
        <v>60</v>
      </c>
      <c s="5" t="n" r="D19">
        <v>39</v>
      </c>
      <c s="5" t="n" r="E19">
        <v>198</v>
      </c>
    </row>
    <row spans="1:5" r="20">
      <c s="4" t="s" r="A20">
        <v>40</v>
      </c>
      <c s="5" t="n" r="B20">
        <v>523</v>
      </c>
      <c s="5" t="n" r="C20">
        <v>-3614</v>
      </c>
      <c s="5" t="n" r="D20">
        <v>-1064</v>
      </c>
      <c s="5" t="n" r="E20">
        <v>-1970</v>
      </c>
    </row>
    <row spans="1:5" r="21">
      <c s="4" t="s" r="A21">
        <v>41</v>
      </c>
      <c s="5" t="n" r="B21">
        <v>3587</v>
      </c>
      <c s="5" t="n" r="C21">
        <v>15</v>
      </c>
      <c s="5" t="n" r="D21">
        <v>6169</v>
      </c>
      <c s="5" t="n" r="E21">
        <v>2609</v>
      </c>
    </row>
    <row spans="1:5" r="22">
      <c s="4" t="s" r="A22">
        <v>42</v>
      </c>
      <c s="5" t="n" r="B22">
        <v>-469</v>
      </c>
      <c s="5" t="n" r="C22">
        <v>-89</v>
      </c>
      <c s="5" t="n" r="D22">
        <v>-449</v>
      </c>
      <c s="5" t="n" r="E22">
        <v>3534</v>
      </c>
    </row>
    <row spans="1:5" r="23">
      <c s="4" t="s" r="A23">
        <v>43</v>
      </c>
      <c s="7" t="n" r="B23">
        <v>44242</v>
      </c>
      <c s="7" t="n" r="C23">
        <v>4589</v>
      </c>
      <c s="7" t="n" r="D23">
        <v>83227</v>
      </c>
      <c s="7" t="n" r="E23">
        <v>31021</v>
      </c>
    </row>
    <row spans="1:5" r="24">
      <c s="3" t="s" r="A24">
        <v>44</v>
      </c>
    </row>
    <row spans="1:5" r="25">
      <c s="4" t="s" r="A25">
        <v>45</v>
      </c>
      <c s="8" t="n" r="B25">
        <v>0.38</v>
      </c>
      <c s="8" t="n" r="C25">
        <v>0.05</v>
      </c>
      <c s="8" t="n" r="D25">
        <v>0.72</v>
      </c>
      <c s="8" t="n" r="E25">
        <v>0.37</v>
      </c>
    </row>
    <row spans="1:5" r="26">
      <c s="4" t="s" r="A26">
        <v>46</v>
      </c>
      <c s="9" t="n" r="B26">
        <v>0.38</v>
      </c>
      <c s="9" t="n" r="C26">
        <v>0.05</v>
      </c>
      <c s="9" t="n" r="D26">
        <v>0.72</v>
      </c>
      <c s="9" t="n" r="E26">
        <v>0.37</v>
      </c>
    </row>
    <row spans="1:5" r="27">
      <c s="4" t="s" r="A27">
        <v>47</v>
      </c>
      <c s="8" t="n" r="B27">
        <v>0.03</v>
      </c>
      <c s="8" t="n" r="C27">
        <v>0.03</v>
      </c>
      <c s="8" t="n" r="D27">
        <v>0.06</v>
      </c>
      <c s="8" t="n" r="E27">
        <v>0.06</v>
      </c>
    </row>
    <row spans="1:5" r="28">
      <c s="3" t="s" r="A28">
        <v>48</v>
      </c>
    </row>
    <row spans="1:5" r="29">
      <c s="4" t="s" r="A29">
        <v>49</v>
      </c>
      <c s="5" t="n" r="B29">
        <v>116150985</v>
      </c>
      <c s="5" t="n" r="C29">
        <v>83676425</v>
      </c>
      <c s="5" t="n" r="D29">
        <v>115600570</v>
      </c>
      <c s="5" t="n" r="E29">
        <v>83646230</v>
      </c>
    </row>
    <row spans="1:5" r="30">
      <c s="4" t="s" r="A30">
        <v>50</v>
      </c>
      <c s="5" t="n" r="B30">
        <v>116725428</v>
      </c>
      <c s="5" t="n" r="C30">
        <v>83966874</v>
      </c>
      <c s="5" t="n" r="D30">
        <v>116182250</v>
      </c>
      <c s="5" t="n" r="E30">
        <v>839623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7</v>
      </c>
      <c s="2" t="s" r="B1">
        <v>1</v>
      </c>
    </row>
    <row spans="1:2" r="2">
      <c s="2" t="s" r="B2">
        <v>2</v>
      </c>
    </row>
    <row spans="1:2" r="3">
      <c s="3" t="s" r="A3">
        <v>142</v>
      </c>
    </row>
    <row spans="1:2" r="4">
      <c s="4" t="s" r="A4">
        <v>178</v>
      </c>
      <c s="4" t="s"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45</v>
      </c>
    </row>
    <row spans="1:2" r="4">
      <c s="4" t="s" r="A4">
        <v>181</v>
      </c>
      <c s="4" t="s"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3</v>
      </c>
      <c s="2" t="s" r="B1">
        <v>1</v>
      </c>
    </row>
    <row spans="1:2" r="2">
      <c s="2" t="s" r="B2">
        <v>2</v>
      </c>
    </row>
    <row spans="1:2" r="3">
      <c s="3" t="s" r="A3">
        <v>148</v>
      </c>
    </row>
    <row spans="1:2" r="4">
      <c s="4" t="s" r="A4">
        <v>184</v>
      </c>
      <c s="4" t="s"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86</v>
      </c>
      <c s="2" t="s" r="B1">
        <v>1</v>
      </c>
    </row>
    <row spans="1:2" r="2">
      <c s="2" t="s" r="B2">
        <v>2</v>
      </c>
    </row>
    <row spans="1:2" r="3">
      <c s="3" t="s" r="A3">
        <v>151</v>
      </c>
    </row>
    <row spans="1:2" r="4">
      <c s="4" t="s" r="A4">
        <v>187</v>
      </c>
      <c s="4" t="s"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54</v>
      </c>
    </row>
    <row spans="1:2" r="4">
      <c s="4" t="s" r="A4">
        <v>190</v>
      </c>
      <c s="4" t="s" r="B4">
        <v>191</v>
      </c>
    </row>
    <row spans="1:2" r="5">
      <c s="4" t="s" r="A5">
        <v>192</v>
      </c>
      <c s="4" t="s" r="B5">
        <v>193</v>
      </c>
    </row>
    <row spans="1:2" r="6">
      <c s="4" t="s" r="A6">
        <v>194</v>
      </c>
      <c s="4" t="s" r="B6">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6</v>
      </c>
      <c s="2" t="s" r="B1">
        <v>1</v>
      </c>
    </row>
    <row spans="1:2" r="2">
      <c s="2" t="s" r="B2">
        <v>2</v>
      </c>
    </row>
    <row spans="1:2" r="3">
      <c s="3" t="s" r="A3">
        <v>160</v>
      </c>
    </row>
    <row spans="1:2" r="4">
      <c s="4" t="s" r="A4">
        <v>197</v>
      </c>
      <c s="4" t="s"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9</v>
      </c>
      <c s="2" t="s" r="B1">
        <v>1</v>
      </c>
    </row>
    <row spans="1:2" r="2">
      <c s="2" t="s" r="B2">
        <v>2</v>
      </c>
    </row>
    <row spans="1:2" r="3">
      <c s="3" t="s" r="A3">
        <v>166</v>
      </c>
    </row>
    <row spans="1:2" r="4">
      <c s="4" t="s" r="A4">
        <v>200</v>
      </c>
      <c s="4" t="s"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2</v>
      </c>
      <c s="2" t="s" r="B1">
        <v>2</v>
      </c>
      <c s="2" t="s" r="C1">
        <v>52</v>
      </c>
    </row>
    <row spans="1:3" r="2">
      <c s="3" t="s" r="A2">
        <v>203</v>
      </c>
    </row>
    <row spans="1:3" r="3">
      <c s="4" t="s" r="A3">
        <v>204</v>
      </c>
      <c s="7" t="n" r="B3">
        <v>79566</v>
      </c>
      <c s="7" t="n" r="C3">
        <v>73397</v>
      </c>
    </row>
    <row spans="1:3" r="4">
      <c s="4" t="s" r="A4">
        <v>205</v>
      </c>
    </row>
    <row spans="1:3" r="5">
      <c s="3" t="s" r="A5">
        <v>203</v>
      </c>
    </row>
    <row spans="1:3" r="6">
      <c s="4" t="s" r="A6">
        <v>204</v>
      </c>
      <c s="5" t="n" r="B6">
        <v>20321</v>
      </c>
      <c s="5" t="n" r="C6">
        <v>18948</v>
      </c>
    </row>
    <row spans="1:3" r="7">
      <c s="4" t="s" r="A7">
        <v>116</v>
      </c>
    </row>
    <row spans="1:3" r="8">
      <c s="3" t="s" r="A8">
        <v>203</v>
      </c>
    </row>
    <row spans="1:3" r="9">
      <c s="4" t="s" r="A9">
        <v>204</v>
      </c>
      <c s="5" t="n" r="B9">
        <v>40329</v>
      </c>
      <c s="5" t="n" r="C9">
        <v>36915</v>
      </c>
    </row>
    <row spans="1:3" r="10">
      <c s="4" t="s" r="A10">
        <v>206</v>
      </c>
    </row>
    <row spans="1:3" r="11">
      <c s="3" t="s" r="A11">
        <v>203</v>
      </c>
    </row>
    <row spans="1:3" r="12">
      <c s="4" t="s" r="A12">
        <v>204</v>
      </c>
      <c s="7" t="n" r="B12">
        <v>18916</v>
      </c>
      <c s="7" t="n" r="C12">
        <v>175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1"/>
    <col customWidth="1" max="6" min="6" width="26"/>
    <col customWidth="1" max="7" min="7" width="21"/>
    <col customWidth="1" max="8" min="8" width="21"/>
  </cols>
  <sheetData>
    <row spans="1:8" r="1">
      <c s="1" t="s" r="A1">
        <v>207</v>
      </c>
      <c s="2" t="s" r="B1">
        <v>208</v>
      </c>
      <c s="2" t="s" r="D1">
        <v>1</v>
      </c>
    </row>
    <row spans="1:8" r="2">
      <c s="2" t="s" r="B2">
        <v>209</v>
      </c>
      <c s="2" t="s" r="C2">
        <v>210</v>
      </c>
      <c s="2" t="s" r="D2">
        <v>211</v>
      </c>
      <c s="2" t="s" r="E2">
        <v>212</v>
      </c>
      <c s="2" t="s" r="F2">
        <v>213</v>
      </c>
      <c s="2" t="s" r="G2">
        <v>214</v>
      </c>
      <c s="2" t="s" r="H2">
        <v>215</v>
      </c>
    </row>
    <row spans="1:8" r="3">
      <c s="3" t="s" r="A3">
        <v>216</v>
      </c>
    </row>
    <row spans="1:8" r="4">
      <c s="4" t="s" r="A4">
        <v>217</v>
      </c>
      <c s="7" t="n" r="D4">
        <v>5526000</v>
      </c>
      <c s="7" t="n" r="E4">
        <v>4657000</v>
      </c>
    </row>
    <row spans="1:8" r="5">
      <c s="4" t="s" r="A5">
        <v>116</v>
      </c>
    </row>
    <row spans="1:8" r="6">
      <c s="3" t="s" r="A6">
        <v>216</v>
      </c>
    </row>
    <row spans="1:8" r="7">
      <c s="4" t="s" r="A7">
        <v>218</v>
      </c>
      <c s="4" t="s" r="D7">
        <v>219</v>
      </c>
    </row>
    <row spans="1:8" r="8">
      <c s="4" t="s" r="A8">
        <v>220</v>
      </c>
      <c s="7" t="n" r="B8">
        <v>10000000</v>
      </c>
      <c s="7" t="n" r="C8">
        <v>25000000</v>
      </c>
    </row>
    <row spans="1:8" r="9">
      <c s="4" t="s" r="A9">
        <v>221</v>
      </c>
      <c s="5" t="n" r="C9">
        <v>1</v>
      </c>
    </row>
    <row spans="1:8" r="10">
      <c s="4" t="s" r="A10">
        <v>217</v>
      </c>
      <c s="7" t="n" r="D10">
        <v>5526000</v>
      </c>
    </row>
    <row spans="1:8" r="11">
      <c s="4" t="s" r="A11">
        <v>222</v>
      </c>
      <c s="4" t="s" r="D11">
        <v>223</v>
      </c>
    </row>
    <row spans="1:8" r="12">
      <c s="4" t="s" r="A12">
        <v>224</v>
      </c>
      <c s="11" t="n" r="F12">
        <v>69</v>
      </c>
    </row>
    <row spans="1:8" r="13">
      <c s="4" t="s" r="A13">
        <v>225</v>
      </c>
    </row>
    <row spans="1:8" r="14">
      <c s="3" t="s" r="A14">
        <v>216</v>
      </c>
    </row>
    <row spans="1:8" r="15">
      <c s="4" t="s" r="A15">
        <v>226</v>
      </c>
      <c s="5" t="n" r="C15">
        <v>750000</v>
      </c>
    </row>
    <row spans="1:8" r="16">
      <c s="4" t="s" r="A16">
        <v>227</v>
      </c>
    </row>
    <row spans="1:8" r="17">
      <c s="3" t="s" r="A17">
        <v>216</v>
      </c>
    </row>
    <row spans="1:8" r="18">
      <c s="4" t="s" r="A18">
        <v>228</v>
      </c>
      <c s="5" t="n" r="B18">
        <v>900000</v>
      </c>
      <c s="5" t="n" r="C18">
        <v>2500000</v>
      </c>
    </row>
    <row spans="1:8" r="19">
      <c s="4" t="s" r="A19">
        <v>229</v>
      </c>
    </row>
    <row spans="1:8" r="20">
      <c s="3" t="s" r="A20">
        <v>216</v>
      </c>
    </row>
    <row spans="1:8" r="21">
      <c s="4" t="s" r="A21">
        <v>228</v>
      </c>
      <c s="5" t="n" r="C21">
        <v>1</v>
      </c>
    </row>
    <row spans="1:8" r="22">
      <c s="4" t="s" r="A22">
        <v>206</v>
      </c>
    </row>
    <row spans="1:8" r="23">
      <c s="3" t="s" r="A23">
        <v>216</v>
      </c>
    </row>
    <row spans="1:8" r="24">
      <c s="4" t="s" r="A24">
        <v>218</v>
      </c>
      <c s="4" t="s" r="G24">
        <v>230</v>
      </c>
    </row>
    <row spans="1:8" r="25">
      <c s="4" t="s" r="A25">
        <v>231</v>
      </c>
      <c s="7" t="n" r="G25">
        <v>23700000</v>
      </c>
    </row>
    <row spans="1:8" r="26">
      <c s="4" t="s" r="A26">
        <v>232</v>
      </c>
      <c s="7" t="n" r="D26">
        <v>16900000</v>
      </c>
    </row>
    <row spans="1:8" r="27">
      <c s="4" t="s" r="A27">
        <v>233</v>
      </c>
      <c s="5" t="n" r="D27">
        <v>6800000</v>
      </c>
    </row>
    <row spans="1:8" r="28">
      <c s="4" t="s" r="A28">
        <v>234</v>
      </c>
    </row>
    <row spans="1:8" r="29">
      <c s="3" t="s" r="A29">
        <v>216</v>
      </c>
    </row>
    <row spans="1:8" r="30">
      <c s="4" t="s" r="A30">
        <v>235</v>
      </c>
      <c s="7" t="n" r="D30">
        <v>6700000</v>
      </c>
    </row>
    <row spans="1:8" r="31">
      <c s="4" t="s" r="A31">
        <v>236</v>
      </c>
    </row>
    <row spans="1:8" r="32">
      <c s="3" t="s" r="A32">
        <v>216</v>
      </c>
    </row>
    <row spans="1:8" r="33">
      <c s="4" t="s" r="A33">
        <v>237</v>
      </c>
      <c s="5" t="n" r="D33">
        <v>4200000</v>
      </c>
    </row>
    <row spans="1:8" r="34">
      <c s="4" t="s" r="A34">
        <v>238</v>
      </c>
      <c s="7" t="n" r="D34">
        <v>17000000</v>
      </c>
    </row>
    <row spans="1:8" r="35">
      <c s="4" t="s" r="A35">
        <v>239</v>
      </c>
    </row>
    <row spans="1:8" r="36">
      <c s="3" t="s" r="A36">
        <v>216</v>
      </c>
    </row>
    <row spans="1:8" r="37">
      <c s="4" t="s" r="A37">
        <v>218</v>
      </c>
      <c s="4" t="s" r="D37">
        <v>230</v>
      </c>
    </row>
    <row spans="1:8" r="38">
      <c s="4" t="s" r="A38">
        <v>240</v>
      </c>
      <c s="5" t="n" r="D38">
        <v>1</v>
      </c>
    </row>
    <row spans="1:8" r="39">
      <c s="4" t="s" r="A39">
        <v>241</v>
      </c>
      <c s="7" t="n" r="H39">
        <v>68600000</v>
      </c>
    </row>
    <row spans="1:8" r="40">
      <c s="4" t="s" r="A40">
        <v>242</v>
      </c>
      <c s="7" t="n" r="D40">
        <v>57100000</v>
      </c>
      <c s="7" t="n" r="E40">
        <v>60000000</v>
      </c>
    </row>
    <row spans="1:8" r="41">
      <c s="4" t="s" r="A41">
        <v>243</v>
      </c>
      <c s="4" t="s" r="D41">
        <v>230</v>
      </c>
    </row>
    <row spans="1:8" r="42">
      <c s="4" t="s" r="A42">
        <v>244</v>
      </c>
    </row>
    <row spans="1:8" r="43">
      <c s="3" t="s" r="A43">
        <v>216</v>
      </c>
    </row>
    <row spans="1:8" r="44">
      <c s="4" t="s" r="A44">
        <v>245</v>
      </c>
      <c s="7" t="n" r="D44">
        <v>57100000</v>
      </c>
    </row>
    <row spans="1:8" r="45">
      <c s="4" t="s" r="A45">
        <v>246</v>
      </c>
      <c s="4" t="s" r="D45">
        <v>247</v>
      </c>
    </row>
    <row spans="1:8" r="46">
      <c s="4" t="s" r="A46">
        <v>248</v>
      </c>
      <c s="4" t="s" r="D46">
        <v>2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v>
      </c>
      <c s="2" t="s" r="B1">
        <v>2</v>
      </c>
      <c s="2" t="s" r="C1">
        <v>52</v>
      </c>
    </row>
    <row spans="1:3" r="2">
      <c s="3" t="s" r="A2">
        <v>53</v>
      </c>
    </row>
    <row spans="1:3" r="3">
      <c s="4" t="s" r="A3">
        <v>54</v>
      </c>
      <c s="7" t="n" r="B3">
        <v>83082</v>
      </c>
      <c s="7" t="n" r="C3">
        <v>162797</v>
      </c>
    </row>
    <row spans="1:3" r="4">
      <c s="4" t="s" r="A4">
        <v>55</v>
      </c>
      <c s="5" t="n" r="B4">
        <v>36185</v>
      </c>
      <c s="5" t="n" r="C4">
        <v>35254</v>
      </c>
    </row>
    <row spans="1:3" r="5">
      <c s="4" t="s" r="A5">
        <v>56</v>
      </c>
      <c s="5" t="n" r="B5">
        <v>11344</v>
      </c>
      <c s="5" t="n" r="C5">
        <v>4178</v>
      </c>
    </row>
    <row spans="1:3" r="6">
      <c s="4" t="s" r="A6">
        <v>57</v>
      </c>
      <c s="5" t="n" r="B6">
        <v>47493</v>
      </c>
      <c s="5" t="n" r="C6">
        <v>42502</v>
      </c>
    </row>
    <row spans="1:3" r="7">
      <c s="4" t="s" r="A7">
        <v>58</v>
      </c>
      <c s="5" t="n" r="B7">
        <v>13656</v>
      </c>
      <c s="5" t="n" r="C7">
        <v>8883</v>
      </c>
    </row>
    <row spans="1:3" r="8">
      <c s="4" t="s" r="A8">
        <v>59</v>
      </c>
      <c s="5" t="n" r="B8">
        <v>191760</v>
      </c>
      <c s="5" t="n" r="C8">
        <v>253614</v>
      </c>
    </row>
    <row spans="1:3" r="9">
      <c s="4" t="s" r="A9">
        <v>60</v>
      </c>
      <c s="5" t="n" r="B9">
        <v>1035311</v>
      </c>
      <c s="5" t="n" r="C9">
        <v>828291</v>
      </c>
    </row>
    <row spans="1:3" r="10">
      <c s="4" t="s" r="A10">
        <v>61</v>
      </c>
      <c s="5" t="n" r="B10">
        <v>79566</v>
      </c>
      <c s="5" t="n" r="C10">
        <v>73397</v>
      </c>
    </row>
    <row spans="1:3" r="11">
      <c s="4" t="s" r="A11">
        <v>62</v>
      </c>
      <c s="5" t="n" r="B11">
        <v>5526</v>
      </c>
      <c s="5" t="n" r="C11">
        <v>4657</v>
      </c>
    </row>
    <row spans="1:3" r="12">
      <c s="4" t="s" r="A12">
        <v>63</v>
      </c>
      <c s="5" t="n" r="B12">
        <v>1992</v>
      </c>
      <c s="5" t="n" r="C12">
        <v>5400</v>
      </c>
    </row>
    <row spans="1:3" r="13">
      <c s="4" t="s" r="A13">
        <v>64</v>
      </c>
      <c s="5" t="n" r="B13">
        <v>1314155</v>
      </c>
      <c s="5" t="n" r="C13">
        <v>1165359</v>
      </c>
    </row>
    <row spans="1:3" r="14">
      <c s="3" t="s" r="A14">
        <v>53</v>
      </c>
    </row>
    <row spans="1:3" r="15">
      <c s="4" t="s" r="A15">
        <v>65</v>
      </c>
      <c s="5" t="n" r="B15">
        <v>5747</v>
      </c>
      <c s="5" t="n" r="C15">
        <v>1899</v>
      </c>
    </row>
    <row spans="1:3" r="16">
      <c s="4" t="s" r="A16">
        <v>66</v>
      </c>
      <c s="5" t="n" r="B16">
        <v>18218</v>
      </c>
      <c s="5" t="n" r="C16">
        <v>17565</v>
      </c>
    </row>
    <row spans="1:3" r="17">
      <c s="4" t="s" r="A17">
        <v>67</v>
      </c>
      <c s="5" t="n" r="B17">
        <v>144453</v>
      </c>
      <c s="5" t="n" r="C17">
        <v>41959</v>
      </c>
    </row>
    <row spans="1:3" r="18">
      <c s="4" t="s" r="A18">
        <v>68</v>
      </c>
      <c s="5" t="n" r="B18">
        <v>7141</v>
      </c>
      <c s="5" t="n" r="C18">
        <v>7263</v>
      </c>
    </row>
    <row spans="1:3" r="19">
      <c s="4" t="s" r="A19">
        <v>69</v>
      </c>
      <c s="5" t="n" r="B19">
        <v>398</v>
      </c>
      <c s="5" t="n" r="C19">
        <v>637</v>
      </c>
    </row>
    <row spans="1:3" r="20">
      <c s="4" t="s" r="A20">
        <v>70</v>
      </c>
      <c s="5" t="n" r="B20">
        <v>11830</v>
      </c>
      <c s="5" t="n" r="C20">
        <v>10395</v>
      </c>
    </row>
    <row spans="1:3" r="21">
      <c s="4" t="s" r="A21">
        <v>71</v>
      </c>
      <c s="5" t="n" r="B21">
        <v>187787</v>
      </c>
      <c s="5" t="n" r="C21">
        <v>79718</v>
      </c>
    </row>
    <row spans="1:3" r="22">
      <c s="4" t="s" r="A22">
        <v>72</v>
      </c>
      <c s="5" t="n" r="B22">
        <v>530219</v>
      </c>
      <c s="5" t="n" r="C22">
        <v>614104</v>
      </c>
    </row>
    <row spans="1:3" r="23">
      <c s="4" t="s" r="A23">
        <v>73</v>
      </c>
      <c s="5" t="n" r="B23">
        <v>8100</v>
      </c>
      <c s="5" t="n" r="C23">
        <v>10962</v>
      </c>
    </row>
    <row spans="1:3" r="24">
      <c s="4" t="s" r="A24">
        <v>74</v>
      </c>
      <c s="5" t="n" r="B24">
        <v>5227</v>
      </c>
      <c s="5" t="n" r="C24">
        <v>4852</v>
      </c>
    </row>
    <row spans="1:3" r="25">
      <c s="4" t="s" r="A25">
        <v>75</v>
      </c>
      <c s="7" t="n" r="B25">
        <v>731333</v>
      </c>
      <c s="7" t="n" r="C25">
        <v>709636</v>
      </c>
    </row>
    <row spans="1:3" r="26">
      <c s="4" t="s" r="A26">
        <v>76</v>
      </c>
    </row>
    <row spans="1:3" r="27">
      <c s="3" t="s" r="A27">
        <v>77</v>
      </c>
    </row>
    <row spans="1:3" r="28">
      <c s="4" t="s" r="A28">
        <v>78</v>
      </c>
      <c s="7" t="n" r="B28">
        <v>853671</v>
      </c>
      <c s="7" t="n" r="C28">
        <v>802650</v>
      </c>
    </row>
    <row spans="1:3" r="29">
      <c s="4" t="s" r="A29">
        <v>79</v>
      </c>
      <c s="5" t="n" r="B29">
        <v>-270849</v>
      </c>
      <c s="5" t="n" r="C29">
        <v>-346927</v>
      </c>
    </row>
    <row spans="1:3" r="30">
      <c s="4" t="s" r="A30">
        <v>80</v>
      </c>
      <c s="5" t="n" r="B30">
        <v>582822</v>
      </c>
      <c s="5" t="n" r="C30">
        <v>455723</v>
      </c>
    </row>
    <row spans="1:3" r="31">
      <c s="4" t="s" r="A31">
        <v>81</v>
      </c>
      <c s="7" t="n" r="B31">
        <v>1314155</v>
      </c>
      <c s="7" t="n" r="C31">
        <v>1165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50</v>
      </c>
      <c s="2" t="s" r="B1">
        <v>2</v>
      </c>
      <c s="2" t="s" r="C1">
        <v>52</v>
      </c>
    </row>
    <row spans="1:3" r="2">
      <c s="3" t="s" r="A2">
        <v>251</v>
      </c>
    </row>
    <row spans="1:3" r="3">
      <c s="4" t="s" r="A3">
        <v>252</v>
      </c>
      <c s="7" t="n" r="B3">
        <v>674672</v>
      </c>
      <c s="7" t="n" r="C3">
        <v>656063</v>
      </c>
    </row>
    <row spans="1:3" r="4">
      <c s="4" t="s" r="A4">
        <v>253</v>
      </c>
      <c s="5" t="n" r="B4">
        <v>-144453</v>
      </c>
      <c s="5" t="n" r="C4">
        <v>-41959</v>
      </c>
    </row>
    <row spans="1:3" r="5">
      <c s="4" t="s" r="A5">
        <v>120</v>
      </c>
      <c s="5" t="n" r="B5">
        <v>530219</v>
      </c>
      <c s="5" t="n" r="C5">
        <v>614104</v>
      </c>
    </row>
    <row spans="1:3" r="6">
      <c s="4" t="s" r="A6">
        <v>252</v>
      </c>
      <c s="5" t="n" r="B6">
        <v>674672</v>
      </c>
      <c s="5" t="n" r="C6">
        <v>656063</v>
      </c>
    </row>
    <row spans="1:3" r="7">
      <c s="4" t="s" r="A7">
        <v>254</v>
      </c>
    </row>
    <row spans="1:3" r="8">
      <c s="3" t="s" r="A8">
        <v>251</v>
      </c>
    </row>
    <row spans="1:3" r="9">
      <c s="4" t="s" r="A9">
        <v>252</v>
      </c>
      <c s="5" t="n" r="B9">
        <v>262672</v>
      </c>
      <c s="5" t="n" r="C9">
        <v>147470</v>
      </c>
    </row>
    <row spans="1:3" r="10">
      <c s="4" t="s" r="A10">
        <v>252</v>
      </c>
      <c s="5" t="n" r="B10">
        <v>262672</v>
      </c>
      <c s="5" t="n" r="C10">
        <v>147470</v>
      </c>
    </row>
    <row spans="1:3" r="11">
      <c s="4" t="s" r="A11">
        <v>255</v>
      </c>
    </row>
    <row spans="1:3" r="12">
      <c s="3" t="s" r="A12">
        <v>251</v>
      </c>
    </row>
    <row spans="1:3" r="13">
      <c s="4" t="s" r="A13">
        <v>252</v>
      </c>
      <c s="5" t="n" r="B13">
        <v>412000</v>
      </c>
      <c s="5" t="n" r="C13">
        <v>508593</v>
      </c>
    </row>
    <row spans="1:3" r="14">
      <c s="4" t="s" r="A14">
        <v>252</v>
      </c>
      <c s="7" t="n" r="B14">
        <v>412000</v>
      </c>
      <c s="7" t="n" r="C14">
        <v>5085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256</v>
      </c>
      <c s="2" t="s" r="B1">
        <v>1</v>
      </c>
      <c s="2" t="s" r="C1">
        <v>257</v>
      </c>
    </row>
    <row spans="1:3" r="2">
      <c s="2" t="s" r="B2">
        <v>258</v>
      </c>
      <c s="2" t="s" r="C2">
        <v>212</v>
      </c>
    </row>
    <row spans="1:3" r="3">
      <c s="4" t="s" r="A3">
        <v>259</v>
      </c>
    </row>
    <row spans="1:3" r="4">
      <c s="3" t="s" r="A4">
        <v>251</v>
      </c>
    </row>
    <row spans="1:3" r="5">
      <c s="4" t="s" r="A5">
        <v>260</v>
      </c>
      <c s="4" t="s" r="B5">
        <v>261</v>
      </c>
    </row>
    <row spans="1:3" r="6">
      <c s="4" t="s" r="A6">
        <v>262</v>
      </c>
    </row>
    <row spans="1:3" r="7">
      <c s="3" t="s" r="A7">
        <v>251</v>
      </c>
    </row>
    <row spans="1:3" r="8">
      <c s="4" t="s" r="A8">
        <v>260</v>
      </c>
      <c s="4" t="s" r="B8">
        <v>263</v>
      </c>
    </row>
    <row spans="1:3" r="9">
      <c s="4" t="s" r="A9">
        <v>255</v>
      </c>
    </row>
    <row spans="1:3" r="10">
      <c s="3" t="s" r="A10">
        <v>251</v>
      </c>
    </row>
    <row spans="1:3" r="11">
      <c s="4" t="s" r="A11">
        <v>264</v>
      </c>
      <c s="5" t="n" r="B11">
        <v>2</v>
      </c>
    </row>
    <row spans="1:3" r="12">
      <c s="4" t="s" r="A12">
        <v>265</v>
      </c>
      <c s="7" t="n" r="B12">
        <v>558500000</v>
      </c>
      <c s="7" t="n" r="C12">
        <v>634800000</v>
      </c>
    </row>
    <row spans="1:3" r="13">
      <c s="4" t="s" r="A13">
        <v>266</v>
      </c>
      <c s="7" t="n" r="B13">
        <v>146500000</v>
      </c>
      <c s="7" t="n" r="C13">
        <v>126200000</v>
      </c>
    </row>
    <row spans="1:3" r="14">
      <c s="4" t="s" r="A14">
        <v>267</v>
      </c>
      <c s="4" t="s" r="B14">
        <v>268</v>
      </c>
    </row>
    <row spans="1:3" r="15">
      <c s="4" t="s" r="A15">
        <v>269</v>
      </c>
      <c s="4" t="s" r="B15">
        <v>270</v>
      </c>
    </row>
    <row spans="1:3" r="16">
      <c s="4" t="s" r="A16">
        <v>271</v>
      </c>
      <c s="4" t="s" r="B16">
        <v>272</v>
      </c>
    </row>
    <row spans="1:3" r="17">
      <c s="4" t="s" r="A17">
        <v>273</v>
      </c>
      <c s="4" t="s" r="B17">
        <v>274</v>
      </c>
    </row>
    <row spans="1:3" r="18">
      <c s="4" t="s" r="A18">
        <v>275</v>
      </c>
    </row>
    <row spans="1:3" r="19">
      <c s="3" t="s" r="A19">
        <v>251</v>
      </c>
    </row>
    <row spans="1:3" r="20">
      <c s="4" t="s" r="A20">
        <v>276</v>
      </c>
      <c s="7" t="n" r="B20">
        <v>35000000</v>
      </c>
    </row>
    <row spans="1:3" r="21">
      <c s="4" t="s" r="A21">
        <v>277</v>
      </c>
      <c s="4" t="s" r="B21">
        <v>278</v>
      </c>
    </row>
    <row spans="1:3" r="22">
      <c s="4" t="s" r="A22">
        <v>279</v>
      </c>
    </row>
    <row spans="1:3" r="23">
      <c s="3" t="s" r="A23">
        <v>251</v>
      </c>
    </row>
    <row spans="1:3" r="24">
      <c s="4" t="s" r="A24">
        <v>280</v>
      </c>
      <c s="7" t="n" r="B24">
        <v>50000000</v>
      </c>
    </row>
    <row spans="1:3" r="25">
      <c s="4" t="s" r="A25">
        <v>281</v>
      </c>
      <c s="4" t="s" r="B25">
        <v>278</v>
      </c>
    </row>
    <row spans="1:3" r="26">
      <c s="4" t="s" r="A26">
        <v>282</v>
      </c>
    </row>
    <row spans="1:3" r="27">
      <c s="3" t="s" r="A27">
        <v>251</v>
      </c>
    </row>
    <row spans="1:3" r="28">
      <c s="4" t="s" r="A28">
        <v>283</v>
      </c>
      <c s="7" t="n" r="B28">
        <v>44500000</v>
      </c>
    </row>
    <row spans="1:3" r="29">
      <c s="4" t="s" r="A29">
        <v>284</v>
      </c>
    </row>
    <row spans="1:3" r="30">
      <c s="3" t="s" r="A30">
        <v>251</v>
      </c>
    </row>
    <row spans="1:3" r="31">
      <c s="4" t="s" r="A31">
        <v>283</v>
      </c>
      <c s="5" t="n" r="B31">
        <v>89100000</v>
      </c>
    </row>
    <row spans="1:3" r="32">
      <c s="4" t="s" r="A32">
        <v>285</v>
      </c>
    </row>
    <row spans="1:3" r="33">
      <c s="3" t="s" r="A33">
        <v>251</v>
      </c>
    </row>
    <row spans="1:3" r="34">
      <c s="4" t="s" r="A34">
        <v>283</v>
      </c>
      <c s="5" t="n" r="B34">
        <v>395900000</v>
      </c>
    </row>
    <row spans="1:3" r="35">
      <c s="4" t="s" r="A35">
        <v>286</v>
      </c>
    </row>
    <row spans="1:3" r="36">
      <c s="3" t="s" r="A36">
        <v>251</v>
      </c>
    </row>
    <row spans="1:3" r="37">
      <c s="4" t="s" r="A37">
        <v>283</v>
      </c>
      <c s="7" t="n" r="B37">
        <v>29000000</v>
      </c>
    </row>
    <row spans="1:3" r="38">
      <c s="4" t="s" r="A38">
        <v>287</v>
      </c>
    </row>
    <row spans="1:3" r="39">
      <c s="3" t="s" r="A39">
        <v>251</v>
      </c>
    </row>
    <row spans="1:3" r="40">
      <c s="4" t="s" r="A40">
        <v>260</v>
      </c>
      <c s="4" t="s" r="B40">
        <v>288</v>
      </c>
      <c s="4" t="s" r="C40">
        <v>288</v>
      </c>
    </row>
    <row spans="1:3" r="41">
      <c s="4" t="s" r="A41">
        <v>289</v>
      </c>
    </row>
    <row spans="1:3" r="42">
      <c s="3" t="s" r="A42">
        <v>251</v>
      </c>
    </row>
    <row spans="1:3" r="43">
      <c s="4" t="s" r="A43">
        <v>260</v>
      </c>
      <c s="4" t="s" r="B43">
        <v>290</v>
      </c>
      <c s="4" t="s" r="C43">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80"/>
    <col customWidth="1" max="3" min="3" width="21"/>
  </cols>
  <sheetData>
    <row spans="1:3" r="1">
      <c s="1" t="s" r="A1">
        <v>291</v>
      </c>
      <c s="2" t="s" r="B1">
        <v>1</v>
      </c>
      <c s="2" t="s" r="C1">
        <v>257</v>
      </c>
    </row>
    <row spans="1:3" r="2">
      <c s="2" t="s" r="B2">
        <v>292</v>
      </c>
      <c s="2" t="s" r="C2">
        <v>212</v>
      </c>
    </row>
    <row spans="1:3" r="3">
      <c s="3" t="s" r="A3">
        <v>251</v>
      </c>
    </row>
    <row spans="1:3" r="4">
      <c s="4" t="s" r="A4">
        <v>252</v>
      </c>
      <c s="7" t="n" r="B4">
        <v>674672000</v>
      </c>
      <c s="7" t="n" r="C4">
        <v>656063000</v>
      </c>
    </row>
    <row spans="1:3" r="5">
      <c s="4" t="s" r="A5">
        <v>259</v>
      </c>
    </row>
    <row spans="1:3" r="6">
      <c s="3" t="s" r="A6">
        <v>251</v>
      </c>
    </row>
    <row spans="1:3" r="7">
      <c s="4" t="s" r="A7">
        <v>260</v>
      </c>
      <c s="4" t="s" r="B7">
        <v>261</v>
      </c>
    </row>
    <row spans="1:3" r="8">
      <c s="4" t="s" r="A8">
        <v>262</v>
      </c>
    </row>
    <row spans="1:3" r="9">
      <c s="3" t="s" r="A9">
        <v>251</v>
      </c>
    </row>
    <row spans="1:3" r="10">
      <c s="4" t="s" r="A10">
        <v>260</v>
      </c>
      <c s="4" t="s" r="B10">
        <v>263</v>
      </c>
    </row>
    <row spans="1:3" r="11">
      <c s="4" t="s" r="A11">
        <v>254</v>
      </c>
    </row>
    <row spans="1:3" r="12">
      <c s="3" t="s" r="A12">
        <v>251</v>
      </c>
    </row>
    <row spans="1:3" r="13">
      <c s="4" t="s" r="A13">
        <v>293</v>
      </c>
      <c s="5" t="n" r="B13">
        <v>4</v>
      </c>
    </row>
    <row spans="1:3" r="14">
      <c s="4" t="s" r="A14">
        <v>252</v>
      </c>
      <c s="7" t="n" r="B14">
        <v>262672000</v>
      </c>
      <c s="7" t="n" r="C14">
        <v>147470000</v>
      </c>
    </row>
    <row spans="1:3" r="15">
      <c s="4" t="s" r="A15">
        <v>267</v>
      </c>
      <c s="4" t="s" r="B15">
        <v>268</v>
      </c>
    </row>
    <row spans="1:3" r="16">
      <c s="4" t="s" r="A16">
        <v>271</v>
      </c>
      <c s="4" t="s" r="B16">
        <v>294</v>
      </c>
      <c s="4" t="s" r="C16">
        <v>295</v>
      </c>
    </row>
    <row spans="1:3" r="17">
      <c s="4" t="s" r="A17">
        <v>269</v>
      </c>
      <c s="4" t="s" r="B17">
        <v>296</v>
      </c>
    </row>
    <row spans="1:3" r="18">
      <c s="4" t="s" r="A18">
        <v>297</v>
      </c>
    </row>
    <row spans="1:3" r="19">
      <c s="3" t="s" r="A19">
        <v>251</v>
      </c>
    </row>
    <row spans="1:3" r="20">
      <c s="4" t="s" r="A20">
        <v>280</v>
      </c>
      <c s="7" t="n" r="B20">
        <v>50000000</v>
      </c>
    </row>
    <row spans="1:3" r="21">
      <c s="4" t="s" r="A21">
        <v>281</v>
      </c>
      <c s="4" t="s" r="B21">
        <v>278</v>
      </c>
    </row>
    <row spans="1:3" r="22">
      <c s="4" t="s" r="A22">
        <v>298</v>
      </c>
    </row>
    <row spans="1:3" r="23">
      <c s="3" t="s" r="A23">
        <v>251</v>
      </c>
    </row>
    <row spans="1:3" r="24">
      <c s="4" t="s" r="A24">
        <v>276</v>
      </c>
      <c s="7" t="n" r="B24">
        <v>35000000</v>
      </c>
    </row>
    <row spans="1:3" r="25">
      <c s="4" t="s" r="A25">
        <v>277</v>
      </c>
      <c s="4" t="s" r="B25">
        <v>278</v>
      </c>
    </row>
    <row spans="1:3" r="26">
      <c s="4" t="s" r="A26">
        <v>299</v>
      </c>
    </row>
    <row spans="1:3" r="27">
      <c s="3" t="s" r="A27">
        <v>251</v>
      </c>
    </row>
    <row spans="1:3" r="28">
      <c s="4" t="s" r="A28">
        <v>300</v>
      </c>
      <c s="4" t="s" r="B28">
        <v>301</v>
      </c>
    </row>
    <row spans="1:3" r="29">
      <c s="4" t="s" r="A29">
        <v>260</v>
      </c>
      <c s="4" t="s" r="B29">
        <v>261</v>
      </c>
      <c s="4" t="s" r="C29">
        <v>261</v>
      </c>
    </row>
    <row spans="1:3" r="30">
      <c s="4" t="s" r="A30">
        <v>273</v>
      </c>
      <c s="4" t="s" r="B30">
        <v>302</v>
      </c>
    </row>
    <row spans="1:3" r="31">
      <c s="4" t="s" r="A31">
        <v>303</v>
      </c>
    </row>
    <row spans="1:3" r="32">
      <c s="3" t="s" r="A32">
        <v>251</v>
      </c>
    </row>
    <row spans="1:3" r="33">
      <c s="4" t="s" r="A33">
        <v>300</v>
      </c>
      <c s="4" t="s" r="B33">
        <v>304</v>
      </c>
    </row>
    <row spans="1:3" r="34">
      <c s="4" t="s" r="A34">
        <v>260</v>
      </c>
      <c s="4" t="s" r="B34">
        <v>263</v>
      </c>
      <c s="4" t="s" r="C34">
        <v>305</v>
      </c>
    </row>
    <row spans="1:3" r="35">
      <c s="4" t="s" r="A35">
        <v>273</v>
      </c>
      <c s="4" t="s" r="B35">
        <v>306</v>
      </c>
    </row>
    <row spans="1:3" r="36">
      <c s="4" t="s" r="A36">
        <v>307</v>
      </c>
    </row>
    <row spans="1:3" r="37">
      <c s="3" t="s" r="A37">
        <v>251</v>
      </c>
    </row>
    <row spans="1:3" r="38">
      <c s="4" t="s" r="A38">
        <v>280</v>
      </c>
      <c s="7" t="n" r="B38">
        <v>100000000</v>
      </c>
    </row>
    <row spans="1:3" r="39">
      <c s="4" t="s" r="A39">
        <v>281</v>
      </c>
      <c s="4" t="s" r="B39">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0"/>
  </cols>
  <sheetData>
    <row spans="1:2" r="1">
      <c s="1" t="s" r="A1">
        <v>309</v>
      </c>
      <c s="2" t="s" r="B1">
        <v>310</v>
      </c>
    </row>
    <row spans="1:2" r="2">
      <c s="4" t="s" r="A2">
        <v>255</v>
      </c>
    </row>
    <row spans="1:2" r="3">
      <c s="3" t="s" r="A3">
        <v>251</v>
      </c>
    </row>
    <row spans="1:2" r="4">
      <c s="4" t="s" r="A4">
        <v>264</v>
      </c>
      <c s="5" t="n" r="B4">
        <v>2</v>
      </c>
    </row>
    <row spans="1:2" r="5">
      <c s="4" t="s" r="A5">
        <v>311</v>
      </c>
      <c s="7" t="n" r="B5">
        <v>35</v>
      </c>
    </row>
    <row spans="1:2" r="6">
      <c s="4" t="s" r="A6">
        <v>254</v>
      </c>
    </row>
    <row spans="1:2" r="7">
      <c s="3" t="s" r="A7">
        <v>251</v>
      </c>
    </row>
    <row spans="1:2" r="8">
      <c s="4" t="s" r="A8">
        <v>293</v>
      </c>
      <c s="5" t="n" r="B8">
        <v>4</v>
      </c>
    </row>
    <row spans="1:2" r="9">
      <c s="4" t="s" r="A9">
        <v>311</v>
      </c>
      <c s="10" t="n" r="B9">
        <v>89.2</v>
      </c>
    </row>
    <row spans="1:2" r="10">
      <c s="4" t="s" r="A10">
        <v>312</v>
      </c>
    </row>
    <row spans="1:2" r="11">
      <c s="3" t="s" r="A11">
        <v>251</v>
      </c>
    </row>
    <row spans="1:2" r="12">
      <c s="4" t="s" r="A12">
        <v>313</v>
      </c>
      <c s="5" t="n" r="B12">
        <v>1</v>
      </c>
    </row>
    <row spans="1:2" r="13">
      <c s="4" t="s" r="A13">
        <v>311</v>
      </c>
      <c s="10" t="n" r="B13">
        <v>86.59999999999999</v>
      </c>
    </row>
    <row spans="1:2" r="14">
      <c s="4" t="s" r="A14">
        <v>314</v>
      </c>
    </row>
    <row spans="1:2" r="15">
      <c s="3" t="s" r="A15">
        <v>251</v>
      </c>
    </row>
    <row spans="1:2" r="16">
      <c s="4" t="s" r="A16">
        <v>313</v>
      </c>
      <c s="5" t="n" r="B16">
        <v>1</v>
      </c>
    </row>
    <row spans="1:2" r="17">
      <c s="4" t="s" r="A17">
        <v>311</v>
      </c>
      <c s="10" t="n" r="B17">
        <v>18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5</v>
      </c>
      <c s="2" t="s" r="B1">
        <v>2</v>
      </c>
      <c s="2" t="s" r="C1">
        <v>52</v>
      </c>
    </row>
    <row spans="1:3" r="2">
      <c s="3" t="s" r="A2">
        <v>316</v>
      </c>
    </row>
    <row spans="1:3" r="3">
      <c s="4" t="s" r="A3">
        <v>317</v>
      </c>
      <c s="4" t="s" r="B3">
        <v>318</v>
      </c>
      <c s="4" t="s" r="C3">
        <v>319</v>
      </c>
    </row>
    <row spans="1:3" r="4">
      <c s="4" t="s" r="A4">
        <v>320</v>
      </c>
      <c s="10" t="n" r="B4">
        <v>16.2</v>
      </c>
    </row>
    <row spans="1:3" r="5">
      <c s="4" t="s" r="A5">
        <v>321</v>
      </c>
      <c s="12" t="n" r="B5">
        <v>140.3</v>
      </c>
    </row>
    <row spans="1:3" r="6">
      <c s="4" t="s" r="A6">
        <v>322</v>
      </c>
      <c s="12" t="n" r="B6">
        <v>400.2</v>
      </c>
    </row>
    <row spans="1:3" r="7">
      <c s="4" t="s" r="A7">
        <v>323</v>
      </c>
      <c s="12" t="n" r="B7">
        <v>53.2</v>
      </c>
    </row>
    <row spans="1:3" r="8">
      <c s="4" t="s" r="A8">
        <v>324</v>
      </c>
      <c s="12" t="n" r="B8">
        <v>23.2</v>
      </c>
    </row>
    <row spans="1:3" r="9">
      <c s="4" t="s" r="A9">
        <v>325</v>
      </c>
      <c s="10" t="n" r="B9">
        <v>4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80"/>
    <col customWidth="1" max="5" min="5" width="21"/>
    <col customWidth="1" max="6" min="6" width="26"/>
    <col customWidth="1" max="7" min="7" width="21"/>
    <col customWidth="1" max="8" min="8" width="27"/>
  </cols>
  <sheetData>
    <row spans="1:8" r="1">
      <c s="1" t="s" r="A1">
        <v>326</v>
      </c>
      <c s="2" t="s" r="B1">
        <v>21</v>
      </c>
      <c s="2" t="s" r="D1">
        <v>1</v>
      </c>
    </row>
    <row spans="1:8" r="2">
      <c s="2" t="s" r="B2">
        <v>327</v>
      </c>
      <c s="2" t="s" r="C2">
        <v>328</v>
      </c>
      <c s="2" t="s" r="D2">
        <v>327</v>
      </c>
      <c s="2" t="s" r="E2">
        <v>328</v>
      </c>
      <c s="2" t="s" r="F2">
        <v>329</v>
      </c>
      <c s="2" t="s" r="G2">
        <v>212</v>
      </c>
      <c s="2" t="s" r="H2">
        <v>210</v>
      </c>
    </row>
    <row spans="1:8" r="3">
      <c s="3" t="s" r="A3">
        <v>330</v>
      </c>
    </row>
    <row spans="1:8" r="4">
      <c s="4" t="s" r="A4">
        <v>331</v>
      </c>
      <c s="4" t="s" r="D4">
        <v>332</v>
      </c>
    </row>
    <row spans="1:8" r="5">
      <c s="4" t="s" r="A5">
        <v>333</v>
      </c>
      <c s="7" t="n" r="B5">
        <v>5526</v>
      </c>
      <c s="7" t="n" r="D5">
        <v>5526</v>
      </c>
      <c s="7" t="n" r="G5">
        <v>4657</v>
      </c>
    </row>
    <row spans="1:8" r="6">
      <c s="4" t="s" r="A6">
        <v>116</v>
      </c>
    </row>
    <row spans="1:8" r="7">
      <c s="3" t="s" r="A7">
        <v>330</v>
      </c>
    </row>
    <row spans="1:8" r="8">
      <c s="4" t="s" r="A8">
        <v>221</v>
      </c>
      <c s="5" t="n" r="B8">
        <v>1</v>
      </c>
      <c s="5" t="n" r="D8">
        <v>1</v>
      </c>
      <c s="5" t="n" r="H8">
        <v>1</v>
      </c>
    </row>
    <row spans="1:8" r="9">
      <c s="4" t="s" r="A9">
        <v>334</v>
      </c>
      <c s="7" t="n" r="B9">
        <v>900</v>
      </c>
      <c s="7" t="n" r="C9">
        <v>-1800</v>
      </c>
      <c s="7" t="n" r="D9">
        <v>800</v>
      </c>
      <c s="7" t="n" r="E9">
        <v>600</v>
      </c>
    </row>
    <row spans="1:8" r="10">
      <c s="4" t="s" r="A10">
        <v>335</v>
      </c>
    </row>
    <row spans="1:8" r="11">
      <c s="3" t="s" r="A11">
        <v>330</v>
      </c>
    </row>
    <row spans="1:8" r="12">
      <c s="4" t="s" r="A12">
        <v>226</v>
      </c>
      <c s="5" t="n" r="B12">
        <v>750000</v>
      </c>
      <c s="5" t="n" r="D12">
        <v>750000</v>
      </c>
    </row>
    <row spans="1:8" r="13">
      <c s="4" t="s" r="A13">
        <v>336</v>
      </c>
    </row>
    <row spans="1:8" r="14">
      <c s="3" t="s" r="A14">
        <v>330</v>
      </c>
    </row>
    <row spans="1:8" r="15">
      <c s="4" t="s" r="A15">
        <v>337</v>
      </c>
      <c s="9" t="n" r="B15">
        <v>77.08</v>
      </c>
      <c s="9" t="n" r="D15">
        <v>77.08</v>
      </c>
    </row>
    <row spans="1:8" r="16">
      <c s="4" t="s" r="A16">
        <v>338</v>
      </c>
    </row>
    <row spans="1:8" r="17">
      <c s="3" t="s" r="A17">
        <v>330</v>
      </c>
    </row>
    <row spans="1:8" r="18">
      <c s="4" t="s" r="A18">
        <v>337</v>
      </c>
      <c s="9" t="n" r="B18">
        <v>92.5</v>
      </c>
      <c s="9" t="n" r="D18">
        <v>92.5</v>
      </c>
    </row>
    <row spans="1:8" r="19">
      <c s="4" t="s" r="A19">
        <v>339</v>
      </c>
    </row>
    <row spans="1:8" r="20">
      <c s="3" t="s" r="A20">
        <v>330</v>
      </c>
    </row>
    <row spans="1:8" r="21">
      <c s="4" t="s" r="A21">
        <v>337</v>
      </c>
      <c s="9" t="n" r="B21">
        <v>107.91</v>
      </c>
      <c s="9" t="n" r="D21">
        <v>107.91</v>
      </c>
    </row>
    <row spans="1:8" r="22">
      <c s="4" t="s" r="A22">
        <v>340</v>
      </c>
    </row>
    <row spans="1:8" r="23">
      <c s="3" t="s" r="A23">
        <v>330</v>
      </c>
    </row>
    <row spans="1:8" r="24">
      <c s="4" t="s" r="A24">
        <v>337</v>
      </c>
      <c s="9" t="n" r="B24">
        <v>123.33</v>
      </c>
      <c s="9" t="n" r="D24">
        <v>123.33</v>
      </c>
    </row>
    <row spans="1:8" r="25">
      <c s="4" t="s" r="A25">
        <v>341</v>
      </c>
    </row>
    <row spans="1:8" r="26">
      <c s="3" t="s" r="A26">
        <v>330</v>
      </c>
    </row>
    <row spans="1:8" r="27">
      <c s="4" t="s" r="A27">
        <v>342</v>
      </c>
      <c s="7" t="n" r="B27">
        <v>-2500</v>
      </c>
      <c s="5" t="n" r="C27">
        <v>-2500</v>
      </c>
      <c s="7" t="n" r="D27">
        <v>-4900</v>
      </c>
      <c s="5" t="n" r="E27">
        <v>-5000</v>
      </c>
    </row>
    <row spans="1:8" r="28">
      <c s="4" t="s" r="A28">
        <v>343</v>
      </c>
    </row>
    <row spans="1:8" r="29">
      <c s="3" t="s" r="A29">
        <v>330</v>
      </c>
    </row>
    <row spans="1:8" r="30">
      <c s="4" t="s" r="A30">
        <v>344</v>
      </c>
      <c s="7" t="n" r="B30">
        <v>2100</v>
      </c>
      <c s="7" t="n" r="C30">
        <v>700</v>
      </c>
      <c s="7" t="n" r="D30">
        <v>3000</v>
      </c>
      <c s="7" t="n" r="E30">
        <v>2400</v>
      </c>
    </row>
    <row spans="1:8" r="31">
      <c s="4" t="s" r="A31">
        <v>345</v>
      </c>
    </row>
    <row spans="1:8" r="32">
      <c s="3" t="s" r="A32">
        <v>330</v>
      </c>
    </row>
    <row spans="1:8" r="33">
      <c s="4" t="s" r="A33">
        <v>333</v>
      </c>
      <c s="7" t="n" r="H33">
        <v>3420</v>
      </c>
    </row>
    <row spans="1:8" r="34">
      <c s="4" t="s" r="A34">
        <v>346</v>
      </c>
    </row>
    <row spans="1:8" r="35">
      <c s="3" t="s" r="A35">
        <v>330</v>
      </c>
    </row>
    <row spans="1:8" r="36">
      <c s="4" t="s" r="A36">
        <v>347</v>
      </c>
      <c s="7" t="n" r="B36">
        <v>10</v>
      </c>
      <c s="7" t="n" r="D36">
        <v>10</v>
      </c>
      <c s="13" t="n" r="F36">
        <v>61.67</v>
      </c>
    </row>
    <row spans="1:8" r="37">
      <c s="4" t="s" r="A37">
        <v>333</v>
      </c>
      <c s="7" t="n" r="B37">
        <v>5526</v>
      </c>
      <c s="7" t="n" r="D37">
        <v>5526</v>
      </c>
    </row>
    <row spans="1:8" r="38">
      <c s="4" t="s" r="A38">
        <v>348</v>
      </c>
      <c s="4" t="s" r="D38">
        <v>3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s="1" t="s" r="A1">
        <v>350</v>
      </c>
      <c s="2" t="s" r="B1">
        <v>120</v>
      </c>
    </row>
    <row spans="1:2" r="2">
      <c s="4" t="s" r="A2">
        <v>351</v>
      </c>
    </row>
    <row spans="1:2" r="3">
      <c s="3" t="s" r="A3">
        <v>352</v>
      </c>
    </row>
    <row spans="1:2" r="4">
      <c s="4" t="s" r="A4">
        <v>353</v>
      </c>
      <c s="4" t="s" r="B4">
        <v>354</v>
      </c>
    </row>
    <row spans="1:2" r="5">
      <c s="4" t="s" r="A5">
        <v>355</v>
      </c>
      <c s="7" t="n" r="B5">
        <v>200000000</v>
      </c>
    </row>
    <row spans="1:2" r="6">
      <c s="4" t="s" r="A6">
        <v>356</v>
      </c>
      <c s="7" t="n" r="B6">
        <v>-4872000</v>
      </c>
    </row>
    <row spans="1:2" r="7">
      <c s="4" t="s" r="A7">
        <v>357</v>
      </c>
      <c s="4" t="s" r="B7">
        <v>358</v>
      </c>
    </row>
    <row spans="1:2" r="8">
      <c s="4" t="s" r="A8">
        <v>359</v>
      </c>
      <c s="4" t="s" r="B8">
        <v>360</v>
      </c>
    </row>
    <row spans="1:2" r="9">
      <c s="4" t="s" r="A9">
        <v>361</v>
      </c>
    </row>
    <row spans="1:2" r="10">
      <c s="3" t="s" r="A10">
        <v>352</v>
      </c>
    </row>
    <row spans="1:2" r="11">
      <c s="4" t="s" r="A11">
        <v>353</v>
      </c>
      <c s="4" t="s" r="B11">
        <v>362</v>
      </c>
    </row>
    <row spans="1:2" r="12">
      <c s="4" t="s" r="A12">
        <v>355</v>
      </c>
      <c s="7" t="n" r="B12">
        <v>100000000</v>
      </c>
    </row>
    <row spans="1:2" r="13">
      <c s="4" t="s" r="A13">
        <v>356</v>
      </c>
      <c s="7" t="n" r="B13">
        <v>-10369000</v>
      </c>
    </row>
    <row spans="1:2" r="14">
      <c s="4" t="s" r="A14">
        <v>357</v>
      </c>
      <c s="4" t="s" r="B14">
        <v>363</v>
      </c>
    </row>
    <row spans="1:2" r="15">
      <c s="4" t="s" r="A15">
        <v>359</v>
      </c>
      <c s="4" t="s" r="B15">
        <v>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365</v>
      </c>
      <c s="2" t="s" r="B1">
        <v>1</v>
      </c>
    </row>
    <row spans="1:2" r="2">
      <c s="2" t="s" r="B2">
        <v>2</v>
      </c>
    </row>
    <row spans="1:2" r="3">
      <c s="4" t="s" r="A3">
        <v>259</v>
      </c>
    </row>
    <row spans="1:2" r="4">
      <c s="3" t="s" r="A4">
        <v>330</v>
      </c>
    </row>
    <row spans="1:2" r="5">
      <c s="4" t="s" r="A5">
        <v>366</v>
      </c>
      <c s="4" t="s" r="B5">
        <v>261</v>
      </c>
    </row>
    <row spans="1:2" r="6">
      <c s="4" t="s" r="A6">
        <v>262</v>
      </c>
    </row>
    <row spans="1:2" r="7">
      <c s="3" t="s" r="A7">
        <v>330</v>
      </c>
    </row>
    <row spans="1:2" r="8">
      <c s="4" t="s" r="A8">
        <v>366</v>
      </c>
      <c s="4" t="s" r="B8">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7</v>
      </c>
      <c s="2" t="s" r="B1">
        <v>1</v>
      </c>
    </row>
    <row spans="1:3" r="2">
      <c s="2" t="s" r="B2">
        <v>2</v>
      </c>
      <c s="2" t="s" r="C2">
        <v>22</v>
      </c>
    </row>
    <row spans="1:3" r="3">
      <c s="3" t="s" r="A3">
        <v>368</v>
      </c>
    </row>
    <row spans="1:3" r="4">
      <c s="4" t="s" r="A4">
        <v>369</v>
      </c>
      <c s="7" t="n" r="B4">
        <v>4852</v>
      </c>
      <c s="7" t="n" r="C4">
        <v>5351</v>
      </c>
    </row>
    <row spans="1:3" r="5">
      <c s="4" t="s" r="A5">
        <v>370</v>
      </c>
      <c s="5" t="n" r="B5">
        <v>375</v>
      </c>
      <c s="5" t="n" r="C5">
        <v>93</v>
      </c>
    </row>
    <row spans="1:3" r="6">
      <c s="4" t="s" r="A6">
        <v>371</v>
      </c>
      <c s="7" t="n" r="B6">
        <v>5227</v>
      </c>
      <c s="7" t="n" r="C6">
        <v>54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72</v>
      </c>
      <c s="2" t="s" r="B1">
        <v>2</v>
      </c>
      <c s="2" t="s" r="C1">
        <v>52</v>
      </c>
      <c s="2" t="s" r="D1">
        <v>22</v>
      </c>
      <c s="2" t="s" r="E1">
        <v>373</v>
      </c>
      <c s="2" t="s" r="F1">
        <v>374</v>
      </c>
    </row>
    <row spans="1:6" r="2">
      <c s="3" t="s" r="A2">
        <v>375</v>
      </c>
    </row>
    <row spans="1:6" r="3">
      <c s="4" t="s" r="A3">
        <v>54</v>
      </c>
      <c s="7" t="n" r="B3">
        <v>83082</v>
      </c>
      <c s="7" t="n" r="C3">
        <v>162797</v>
      </c>
      <c s="7" t="n" r="D3">
        <v>21764</v>
      </c>
      <c s="7" t="n" r="F3">
        <v>25646</v>
      </c>
    </row>
    <row spans="1:6" r="4">
      <c s="4" t="s" r="A4">
        <v>376</v>
      </c>
      <c s="5" t="n" r="B4">
        <v>5526</v>
      </c>
      <c s="5" t="n" r="C4">
        <v>4657</v>
      </c>
    </row>
    <row spans="1:6" r="5">
      <c s="4" t="s" r="A5">
        <v>377</v>
      </c>
      <c s="5" t="n" r="B5">
        <v>-674672</v>
      </c>
      <c s="5" t="n" r="C5">
        <v>-656063</v>
      </c>
    </row>
    <row spans="1:6" r="6">
      <c s="4" t="s" r="A6">
        <v>345</v>
      </c>
    </row>
    <row spans="1:6" r="7">
      <c s="3" t="s" r="A7">
        <v>375</v>
      </c>
    </row>
    <row spans="1:6" r="8">
      <c s="4" t="s" r="A8">
        <v>376</v>
      </c>
      <c s="7" t="n" r="E8">
        <v>3420</v>
      </c>
    </row>
    <row spans="1:6" r="9">
      <c s="4" t="s" r="A9">
        <v>378</v>
      </c>
    </row>
    <row spans="1:6" r="10">
      <c s="3" t="s" r="A10">
        <v>375</v>
      </c>
    </row>
    <row spans="1:6" r="11">
      <c s="4" t="s" r="A11">
        <v>54</v>
      </c>
      <c s="5" t="n" r="B11">
        <v>83082</v>
      </c>
      <c s="5" t="n" r="C11">
        <v>162797</v>
      </c>
    </row>
    <row spans="1:6" r="12">
      <c s="4" t="s" r="A12">
        <v>379</v>
      </c>
    </row>
    <row spans="1:6" r="13">
      <c s="3" t="s" r="A13">
        <v>375</v>
      </c>
    </row>
    <row spans="1:6" r="14">
      <c s="4" t="s" r="A14">
        <v>380</v>
      </c>
      <c s="5" t="n" r="B14">
        <v>-15241</v>
      </c>
      <c s="5" t="n" r="C14">
        <v>-18225</v>
      </c>
    </row>
    <row spans="1:6" r="15">
      <c s="4" t="s" r="A15">
        <v>381</v>
      </c>
    </row>
    <row spans="1:6" r="16">
      <c s="3" t="s" r="A16">
        <v>375</v>
      </c>
    </row>
    <row spans="1:6" r="17">
      <c s="4" t="s" r="A17">
        <v>376</v>
      </c>
      <c s="5" t="n" r="B17">
        <v>5526</v>
      </c>
      <c s="5" t="n" r="C17">
        <v>4657</v>
      </c>
    </row>
    <row spans="1:6" r="18">
      <c s="4" t="s" r="A18">
        <v>382</v>
      </c>
    </row>
    <row spans="1:6" r="19">
      <c s="3" t="s" r="A19">
        <v>375</v>
      </c>
    </row>
    <row spans="1:6" r="20">
      <c s="4" t="s" r="A20">
        <v>383</v>
      </c>
      <c s="5" t="n" r="B20">
        <v>14980</v>
      </c>
      <c s="5" t="n" r="C20">
        <v>14980</v>
      </c>
    </row>
    <row spans="1:6" r="21">
      <c s="4" t="s" r="A21">
        <v>384</v>
      </c>
    </row>
    <row spans="1:6" r="22">
      <c s="3" t="s" r="A22">
        <v>375</v>
      </c>
    </row>
    <row spans="1:6" r="23">
      <c s="4" t="s" r="A23">
        <v>377</v>
      </c>
      <c s="5" t="n" r="B23">
        <v>-674672</v>
      </c>
      <c s="5" t="n" r="C23">
        <v>-656063</v>
      </c>
    </row>
    <row spans="1:6" r="24">
      <c s="4" t="s" r="A24">
        <v>385</v>
      </c>
    </row>
    <row spans="1:6" r="25">
      <c s="3" t="s" r="A25">
        <v>375</v>
      </c>
    </row>
    <row spans="1:6" r="26">
      <c s="4" t="s" r="A26">
        <v>54</v>
      </c>
      <c s="5" t="n" r="B26">
        <v>83082</v>
      </c>
      <c s="5" t="n" r="C26">
        <v>162797</v>
      </c>
    </row>
    <row spans="1:6" r="27">
      <c s="4" t="s" r="A27">
        <v>386</v>
      </c>
    </row>
    <row spans="1:6" r="28">
      <c s="3" t="s" r="A28">
        <v>375</v>
      </c>
    </row>
    <row spans="1:6" r="29">
      <c s="4" t="s" r="A29">
        <v>380</v>
      </c>
      <c s="5" t="n" r="B29">
        <v>-15241</v>
      </c>
      <c s="5" t="n" r="C29">
        <v>-18225</v>
      </c>
    </row>
    <row spans="1:6" r="30">
      <c s="4" t="s" r="A30">
        <v>387</v>
      </c>
    </row>
    <row spans="1:6" r="31">
      <c s="3" t="s" r="A31">
        <v>375</v>
      </c>
    </row>
    <row spans="1:6" r="32">
      <c s="4" t="s" r="A32">
        <v>376</v>
      </c>
      <c s="5" t="n" r="B32">
        <v>5526</v>
      </c>
      <c s="5" t="n" r="C32">
        <v>4657</v>
      </c>
    </row>
    <row spans="1:6" r="33">
      <c s="4" t="s" r="A33">
        <v>388</v>
      </c>
    </row>
    <row spans="1:6" r="34">
      <c s="3" t="s" r="A34">
        <v>375</v>
      </c>
    </row>
    <row spans="1:6" r="35">
      <c s="4" t="s" r="A35">
        <v>377</v>
      </c>
      <c s="7" t="n" r="B35">
        <v>-645068</v>
      </c>
      <c s="7" t="n" r="C35">
        <v>-6177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82</v>
      </c>
      <c s="2" t="s" r="B1">
        <v>2</v>
      </c>
      <c s="2" t="s" r="C1">
        <v>52</v>
      </c>
    </row>
    <row spans="1:3" r="2">
      <c s="4" t="s" r="A2">
        <v>83</v>
      </c>
      <c s="10" t="n" r="B2">
        <v>330.5</v>
      </c>
      <c s="10" t="n" r="C2">
        <v>301.6</v>
      </c>
    </row>
    <row spans="1:3" r="3">
      <c s="4" t="s" r="A3">
        <v>84</v>
      </c>
      <c s="5" t="n" r="B3">
        <v>300000000</v>
      </c>
      <c s="5" t="n" r="C3">
        <v>300000000</v>
      </c>
    </row>
    <row spans="1:3" r="4">
      <c s="4" t="s" r="A4">
        <v>85</v>
      </c>
    </row>
    <row spans="1:3" r="5">
      <c s="4" t="s" r="A5">
        <v>84</v>
      </c>
      <c s="5" t="n" r="B5">
        <v>200000000</v>
      </c>
      <c s="5" t="n" r="C5">
        <v>200000000</v>
      </c>
    </row>
    <row spans="1:3" r="6">
      <c s="4" t="s" r="A6">
        <v>86</v>
      </c>
      <c s="5" t="n" r="B6">
        <v>103600000</v>
      </c>
      <c s="5" t="n" r="C6">
        <v>95300000</v>
      </c>
    </row>
    <row spans="1:3" r="7">
      <c s="4" t="s" r="A7">
        <v>87</v>
      </c>
      <c s="5" t="n" r="B7">
        <v>103600000</v>
      </c>
      <c s="5" t="n" r="C7">
        <v>95300000</v>
      </c>
    </row>
    <row spans="1:3" r="8">
      <c s="4" t="s" r="A8">
        <v>88</v>
      </c>
    </row>
    <row spans="1:3" r="9">
      <c s="4" t="s" r="A9">
        <v>84</v>
      </c>
      <c s="5" t="n" r="B9">
        <v>100000000</v>
      </c>
      <c s="5" t="n" r="C9">
        <v>100000000</v>
      </c>
    </row>
    <row spans="1:3" r="10">
      <c s="4" t="s" r="A10">
        <v>86</v>
      </c>
      <c s="5" t="n" r="B10">
        <v>16700000</v>
      </c>
      <c s="5" t="n" r="C10">
        <v>16700000</v>
      </c>
    </row>
    <row spans="1:3" r="11">
      <c s="4" t="s" r="A11">
        <v>87</v>
      </c>
      <c s="5" t="n" r="B11">
        <v>16700000</v>
      </c>
      <c s="5" t="n" r="C11">
        <v>167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9</v>
      </c>
      <c s="2" t="s" r="B1">
        <v>21</v>
      </c>
      <c s="2" t="s" r="D1">
        <v>1</v>
      </c>
    </row>
    <row spans="1:5" r="2">
      <c s="2" t="s" r="B2">
        <v>2</v>
      </c>
      <c s="2" t="s" r="C2">
        <v>22</v>
      </c>
      <c s="2" t="s" r="D2">
        <v>2</v>
      </c>
      <c s="2" t="s" r="E2">
        <v>22</v>
      </c>
    </row>
    <row spans="1:5" r="3">
      <c s="3" t="s" r="A3">
        <v>390</v>
      </c>
    </row>
    <row spans="1:5" r="4">
      <c s="4" t="s" r="A4">
        <v>391</v>
      </c>
      <c s="7" t="n" r="B4">
        <v>4617</v>
      </c>
      <c s="7" t="n" r="C4">
        <v>5857</v>
      </c>
      <c s="7" t="n" r="D4">
        <v>4657</v>
      </c>
    </row>
    <row spans="1:5" r="5">
      <c s="4" t="s" r="A5">
        <v>392</v>
      </c>
      <c s="7" t="n" r="E5">
        <v>3420</v>
      </c>
    </row>
    <row spans="1:5" r="6">
      <c s="4" t="s" r="A6">
        <v>393</v>
      </c>
      <c s="5" t="n" r="B6">
        <v>909</v>
      </c>
      <c s="5" t="n" r="C6">
        <v>-1831</v>
      </c>
      <c s="5" t="n" r="D6">
        <v>869</v>
      </c>
      <c s="5" t="n" r="E6">
        <v>606</v>
      </c>
    </row>
    <row spans="1:5" r="7">
      <c s="4" t="s" r="A7">
        <v>394</v>
      </c>
      <c s="7" t="n" r="B7">
        <v>5526</v>
      </c>
      <c s="7" t="n" r="C7">
        <v>4026</v>
      </c>
      <c s="7" t="n" r="D7">
        <v>5526</v>
      </c>
      <c s="7" t="n" r="E7">
        <v>40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5</v>
      </c>
      <c s="2" t="s" r="B1">
        <v>1</v>
      </c>
    </row>
    <row spans="1:3" r="2">
      <c s="2" t="s" r="B2">
        <v>2</v>
      </c>
      <c s="2" t="s" r="C2">
        <v>373</v>
      </c>
    </row>
    <row spans="1:3" r="3">
      <c s="3" t="s" r="A3">
        <v>390</v>
      </c>
    </row>
    <row spans="1:3" r="4">
      <c s="4" t="s" r="A4">
        <v>396</v>
      </c>
      <c s="5" t="n" r="B4">
        <v>1</v>
      </c>
      <c s="5" t="n" r="C4">
        <v>1</v>
      </c>
    </row>
    <row spans="1:3" r="5">
      <c s="4" t="s" r="A5">
        <v>345</v>
      </c>
    </row>
    <row spans="1:3" r="6">
      <c s="3" t="s" r="A6">
        <v>390</v>
      </c>
    </row>
    <row spans="1:3" r="7">
      <c s="4" t="s" r="A7">
        <v>397</v>
      </c>
      <c s="4" t="s" r="B7">
        <v>398</v>
      </c>
    </row>
    <row spans="1:3" r="8">
      <c s="4" t="s" r="A8">
        <v>262</v>
      </c>
    </row>
    <row spans="1:3" r="9">
      <c s="3" t="s" r="A9">
        <v>390</v>
      </c>
    </row>
    <row spans="1:3" r="10">
      <c s="4" t="s" r="A10">
        <v>399</v>
      </c>
      <c s="5" t="n" r="C10">
        <v>7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v>
      </c>
      <c s="2" t="s" r="C1">
        <v>52</v>
      </c>
    </row>
    <row spans="1:3" r="2">
      <c s="3" t="s" r="A2">
        <v>401</v>
      </c>
    </row>
    <row spans="1:3" r="3">
      <c s="4" t="s" r="A3">
        <v>402</v>
      </c>
      <c s="7" t="n" r="B3">
        <v>14980</v>
      </c>
      <c s="7" t="n" r="C3">
        <v>14980</v>
      </c>
    </row>
    <row spans="1:3" r="4">
      <c s="4" t="s" r="A4">
        <v>403</v>
      </c>
    </row>
    <row spans="1:3" r="5">
      <c s="3" t="s" r="A5">
        <v>401</v>
      </c>
    </row>
    <row spans="1:3" r="6">
      <c s="4" t="s" r="A6">
        <v>383</v>
      </c>
      <c s="7" t="n" r="B6">
        <v>14980</v>
      </c>
      <c s="7" t="n" r="C6">
        <v>149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22"/>
    <col customWidth="1" max="8" min="8" width="14"/>
  </cols>
  <sheetData>
    <row spans="1:8" r="1">
      <c s="1" t="s" r="A1">
        <v>404</v>
      </c>
      <c s="2" t="s" r="B1">
        <v>208</v>
      </c>
      <c s="2" t="s" r="F1">
        <v>21</v>
      </c>
      <c s="2" t="s" r="G1">
        <v>1</v>
      </c>
    </row>
    <row spans="1:8" r="2">
      <c s="2" t="s" r="B2">
        <v>2</v>
      </c>
      <c s="2" t="s" r="C2">
        <v>405</v>
      </c>
      <c s="2" t="s" r="D2">
        <v>406</v>
      </c>
      <c s="2" t="s" r="E2">
        <v>407</v>
      </c>
      <c s="2" t="s" r="F2">
        <v>2</v>
      </c>
      <c s="2" t="s" r="G2">
        <v>2</v>
      </c>
      <c s="2" t="s" r="H2">
        <v>52</v>
      </c>
    </row>
    <row spans="1:8" r="3">
      <c s="3" t="s" r="A3">
        <v>408</v>
      </c>
    </row>
    <row spans="1:8" r="4">
      <c s="4" t="s" r="A4">
        <v>409</v>
      </c>
      <c s="5" t="n" r="B4">
        <v>100000000</v>
      </c>
      <c s="5" t="n" r="F4">
        <v>100000000</v>
      </c>
      <c s="5" t="n" r="G4">
        <v>100000000</v>
      </c>
      <c s="5" t="n" r="H4">
        <v>100000000</v>
      </c>
    </row>
    <row spans="1:8" r="5">
      <c s="4" t="s" r="A5">
        <v>410</v>
      </c>
      <c s="8" t="n" r="B5">
        <v>0.01</v>
      </c>
      <c s="8" t="n" r="F5">
        <v>0.01</v>
      </c>
      <c s="8" t="n" r="G5">
        <v>0.01</v>
      </c>
      <c s="8" t="n" r="H5">
        <v>0.01</v>
      </c>
    </row>
    <row spans="1:8" r="6">
      <c s="4" t="s" r="A6">
        <v>84</v>
      </c>
      <c s="5" t="n" r="B6">
        <v>300000000</v>
      </c>
      <c s="5" t="n" r="F6">
        <v>300000000</v>
      </c>
      <c s="5" t="n" r="G6">
        <v>300000000</v>
      </c>
      <c s="5" t="n" r="H6">
        <v>300000000</v>
      </c>
    </row>
    <row spans="1:8" r="7">
      <c s="4" t="s" r="A7">
        <v>411</v>
      </c>
      <c s="5" t="n" r="B7">
        <v>0</v>
      </c>
      <c s="5" t="n" r="F7">
        <v>0</v>
      </c>
      <c s="5" t="n" r="G7">
        <v>0</v>
      </c>
      <c s="5" t="n" r="H7">
        <v>0</v>
      </c>
    </row>
    <row spans="1:8" r="8">
      <c s="4" t="s" r="A8">
        <v>412</v>
      </c>
      <c s="5" t="n" r="B8">
        <v>0</v>
      </c>
      <c s="5" t="n" r="F8">
        <v>0</v>
      </c>
      <c s="5" t="n" r="G8">
        <v>0</v>
      </c>
      <c s="5" t="n" r="H8">
        <v>0</v>
      </c>
    </row>
    <row spans="1:8" r="9">
      <c s="4" t="s" r="A9">
        <v>413</v>
      </c>
      <c s="7" t="n" r="G9">
        <v>50928000</v>
      </c>
    </row>
    <row spans="1:8" r="10">
      <c s="4" t="s" r="A10">
        <v>414</v>
      </c>
      <c s="7" t="n" r="G10">
        <v>93000</v>
      </c>
    </row>
    <row spans="1:8" r="11">
      <c s="4" t="s" r="A11">
        <v>415</v>
      </c>
    </row>
    <row spans="1:8" r="12">
      <c s="3" t="s" r="A12">
        <v>408</v>
      </c>
    </row>
    <row spans="1:8" r="13">
      <c s="4" t="s" r="A13">
        <v>416</v>
      </c>
      <c s="5" t="n" r="B13">
        <v>4000000</v>
      </c>
      <c s="5" t="n" r="F13">
        <v>4000000</v>
      </c>
      <c s="5" t="n" r="G13">
        <v>4000000</v>
      </c>
    </row>
    <row spans="1:8" r="14">
      <c s="4" t="s" r="A14">
        <v>417</v>
      </c>
    </row>
    <row spans="1:8" r="15">
      <c s="3" t="s" r="A15">
        <v>408</v>
      </c>
    </row>
    <row spans="1:8" r="16">
      <c s="4" t="s" r="A16">
        <v>418</v>
      </c>
      <c s="5" t="n" r="F16">
        <v>147996</v>
      </c>
      <c s="5" t="n" r="G16">
        <v>351096</v>
      </c>
    </row>
    <row spans="1:8" r="17">
      <c s="4" t="s" r="A17">
        <v>419</v>
      </c>
      <c s="7" t="n" r="F17">
        <v>1100000</v>
      </c>
      <c s="7" t="n" r="G17">
        <v>2300000</v>
      </c>
    </row>
    <row spans="1:8" r="18">
      <c s="4" t="s" r="A18">
        <v>420</v>
      </c>
    </row>
    <row spans="1:8" r="19">
      <c s="3" t="s" r="A19">
        <v>408</v>
      </c>
    </row>
    <row spans="1:8" r="20">
      <c s="4" t="s" r="A20">
        <v>414</v>
      </c>
      <c s="7" t="n" r="F20">
        <v>300000</v>
      </c>
      <c s="7" t="n" r="G20">
        <v>1000000</v>
      </c>
    </row>
    <row spans="1:8" r="21">
      <c s="4" t="s" r="A21">
        <v>85</v>
      </c>
    </row>
    <row spans="1:8" r="22">
      <c s="3" t="s" r="A22">
        <v>408</v>
      </c>
    </row>
    <row spans="1:8" r="23">
      <c s="4" t="s" r="A23">
        <v>84</v>
      </c>
      <c s="5" t="n" r="B23">
        <v>200000000</v>
      </c>
      <c s="5" t="n" r="F23">
        <v>200000000</v>
      </c>
      <c s="5" t="n" r="G23">
        <v>200000000</v>
      </c>
      <c s="5" t="n" r="H23">
        <v>200000000</v>
      </c>
    </row>
    <row spans="1:8" r="24">
      <c s="4" t="s" r="A24">
        <v>421</v>
      </c>
      <c s="8" t="n" r="B24">
        <v>0.01</v>
      </c>
      <c s="8" t="n" r="F24">
        <v>0.01</v>
      </c>
      <c s="8" t="n" r="G24">
        <v>0.01</v>
      </c>
      <c s="8" t="n" r="H24">
        <v>0.01</v>
      </c>
    </row>
    <row spans="1:8" r="25">
      <c s="4" t="s" r="A25">
        <v>422</v>
      </c>
      <c s="4" t="s" r="G25">
        <v>423</v>
      </c>
    </row>
    <row spans="1:8" r="26">
      <c s="4" t="s" r="A26">
        <v>86</v>
      </c>
      <c s="5" t="n" r="B26">
        <v>103600000</v>
      </c>
      <c s="5" t="n" r="F26">
        <v>103600000</v>
      </c>
      <c s="5" t="n" r="G26">
        <v>103600000</v>
      </c>
      <c s="5" t="n" r="H26">
        <v>95300000</v>
      </c>
    </row>
    <row spans="1:8" r="27">
      <c s="4" t="s" r="A27">
        <v>87</v>
      </c>
      <c s="5" t="n" r="B27">
        <v>103600000</v>
      </c>
      <c s="5" t="n" r="F27">
        <v>103600000</v>
      </c>
      <c s="5" t="n" r="G27">
        <v>103600000</v>
      </c>
      <c s="5" t="n" r="H27">
        <v>95300000</v>
      </c>
    </row>
    <row spans="1:8" r="28">
      <c s="4" t="s" r="A28">
        <v>424</v>
      </c>
    </row>
    <row spans="1:8" r="29">
      <c s="3" t="s" r="A29">
        <v>408</v>
      </c>
    </row>
    <row spans="1:8" r="30">
      <c s="4" t="s" r="A30">
        <v>425</v>
      </c>
      <c s="5" t="n" r="E30">
        <v>3000000</v>
      </c>
    </row>
    <row spans="1:8" r="31">
      <c s="4" t="s" r="A31">
        <v>413</v>
      </c>
      <c s="7" t="n" r="E31">
        <v>13700000</v>
      </c>
    </row>
    <row spans="1:8" r="32">
      <c s="4" t="s" r="A32">
        <v>426</v>
      </c>
    </row>
    <row spans="1:8" r="33">
      <c s="3" t="s" r="A33">
        <v>408</v>
      </c>
    </row>
    <row spans="1:8" r="34">
      <c s="4" t="s" r="A34">
        <v>425</v>
      </c>
      <c s="5" t="n" r="F34">
        <v>5022000</v>
      </c>
      <c s="5" t="n" r="G34">
        <v>5022000</v>
      </c>
    </row>
    <row spans="1:8" r="35">
      <c s="4" t="s" r="A35">
        <v>413</v>
      </c>
      <c s="7" t="n" r="F35">
        <v>37300000</v>
      </c>
      <c s="7" t="n" r="G35">
        <v>37300000</v>
      </c>
    </row>
    <row spans="1:8" r="36">
      <c s="4" t="s" r="A36">
        <v>427</v>
      </c>
      <c s="7" t="n" r="B36">
        <v>80000000</v>
      </c>
      <c s="7" t="n" r="F36">
        <v>80000000</v>
      </c>
      <c s="7" t="n" r="G36">
        <v>80000000</v>
      </c>
    </row>
    <row spans="1:8" r="37">
      <c s="4" t="s" r="A37">
        <v>428</v>
      </c>
    </row>
    <row spans="1:8" r="38">
      <c s="3" t="s" r="A38">
        <v>408</v>
      </c>
    </row>
    <row spans="1:8" r="39">
      <c s="4" t="s" r="A39">
        <v>425</v>
      </c>
      <c s="5" t="n" r="F39">
        <v>82253</v>
      </c>
      <c s="5" t="n" r="G39">
        <v>201564</v>
      </c>
    </row>
    <row spans="1:8" r="40">
      <c s="4" t="s" r="A40">
        <v>88</v>
      </c>
    </row>
    <row spans="1:8" r="41">
      <c s="3" t="s" r="A41">
        <v>408</v>
      </c>
    </row>
    <row spans="1:8" r="42">
      <c s="4" t="s" r="A42">
        <v>84</v>
      </c>
      <c s="5" t="n" r="B42">
        <v>100000000</v>
      </c>
      <c s="5" t="n" r="F42">
        <v>100000000</v>
      </c>
      <c s="5" t="n" r="G42">
        <v>100000000</v>
      </c>
      <c s="5" t="n" r="H42">
        <v>100000000</v>
      </c>
    </row>
    <row spans="1:8" r="43">
      <c s="4" t="s" r="A43">
        <v>421</v>
      </c>
      <c s="8" t="n" r="B43">
        <v>0.01</v>
      </c>
      <c s="8" t="n" r="F43">
        <v>0.01</v>
      </c>
      <c s="8" t="n" r="G43">
        <v>0.01</v>
      </c>
      <c s="8" t="n" r="H43">
        <v>0.01</v>
      </c>
    </row>
    <row spans="1:8" r="44">
      <c s="4" t="s" r="A44">
        <v>422</v>
      </c>
      <c s="4" t="s" r="G44">
        <v>429</v>
      </c>
    </row>
    <row spans="1:8" r="45">
      <c s="4" t="s" r="A45">
        <v>430</v>
      </c>
      <c s="4" t="s" r="G45">
        <v>431</v>
      </c>
    </row>
    <row spans="1:8" r="46">
      <c s="4" t="s" r="A46">
        <v>86</v>
      </c>
      <c s="5" t="n" r="B46">
        <v>16700000</v>
      </c>
      <c s="5" t="n" r="F46">
        <v>16700000</v>
      </c>
      <c s="5" t="n" r="G46">
        <v>16700000</v>
      </c>
      <c s="5" t="n" r="H46">
        <v>16700000</v>
      </c>
    </row>
    <row spans="1:8" r="47">
      <c s="4" t="s" r="A47">
        <v>87</v>
      </c>
      <c s="5" t="n" r="B47">
        <v>16700000</v>
      </c>
      <c s="5" t="n" r="F47">
        <v>16700000</v>
      </c>
      <c s="5" t="n" r="G47">
        <v>16700000</v>
      </c>
      <c s="5" t="n" r="H47">
        <v>16700000</v>
      </c>
    </row>
    <row spans="1:8" r="48">
      <c s="4" t="s" r="A48">
        <v>432</v>
      </c>
    </row>
    <row spans="1:8" r="49">
      <c s="3" t="s" r="A49">
        <v>408</v>
      </c>
    </row>
    <row spans="1:8" r="50">
      <c s="4" t="s" r="A50">
        <v>433</v>
      </c>
      <c s="5" t="n" r="D50">
        <v>187746</v>
      </c>
    </row>
    <row spans="1:8" r="51">
      <c s="4" t="s" r="A51">
        <v>434</v>
      </c>
      <c s="7" t="n" r="D51">
        <v>1000000</v>
      </c>
    </row>
    <row spans="1:8" r="52">
      <c s="4" t="s" r="A52">
        <v>435</v>
      </c>
      <c s="4" t="s" r="B52">
        <v>436</v>
      </c>
      <c s="4" t="s" r="D52">
        <v>436</v>
      </c>
    </row>
    <row spans="1:8" r="53">
      <c s="4" t="s" r="A53">
        <v>437</v>
      </c>
    </row>
    <row spans="1:8" r="54">
      <c s="3" t="s" r="A54">
        <v>408</v>
      </c>
    </row>
    <row spans="1:8" r="55">
      <c s="4" t="s" r="A55">
        <v>438</v>
      </c>
      <c s="5" t="n" r="D55">
        <v>58434</v>
      </c>
    </row>
    <row spans="1:8" r="56">
      <c s="4" t="s" r="A56">
        <v>439</v>
      </c>
      <c s="8" t="n" r="D56">
        <v>5.39</v>
      </c>
    </row>
    <row spans="1:8" r="57">
      <c s="4" t="s" r="A57">
        <v>440</v>
      </c>
      <c s="4" t="s" r="D57">
        <v>441</v>
      </c>
    </row>
    <row spans="1:8" r="58">
      <c s="4" t="s" r="A58">
        <v>435</v>
      </c>
      <c s="4" t="s" r="D58">
        <v>436</v>
      </c>
    </row>
    <row spans="1:8" r="59">
      <c s="4" t="s" r="A59">
        <v>442</v>
      </c>
      <c s="8" t="n" r="D59">
        <v>1.97</v>
      </c>
    </row>
    <row spans="1:8" r="60">
      <c s="4" t="s" r="A60">
        <v>443</v>
      </c>
      <c s="4" t="s" r="D60">
        <v>431</v>
      </c>
    </row>
    <row spans="1:8" r="61">
      <c s="4" t="s" r="A61">
        <v>444</v>
      </c>
      <c s="4" t="s" r="D61">
        <v>445</v>
      </c>
    </row>
    <row spans="1:8" r="62">
      <c s="4" t="s" r="A62">
        <v>446</v>
      </c>
      <c s="4" t="s" r="D62">
        <v>447</v>
      </c>
    </row>
    <row spans="1:8" r="63">
      <c s="4" t="s" r="A63">
        <v>448</v>
      </c>
      <c s="4" t="s" r="D63">
        <v>449</v>
      </c>
    </row>
    <row spans="1:8" r="64">
      <c s="4" t="s" r="A64">
        <v>450</v>
      </c>
    </row>
    <row spans="1:8" r="65">
      <c s="3" t="s" r="A65">
        <v>408</v>
      </c>
    </row>
    <row spans="1:8" r="66">
      <c s="4" t="s" r="A66">
        <v>433</v>
      </c>
      <c s="5" t="n" r="C66">
        <v>12987</v>
      </c>
      <c s="5" t="n" r="D66">
        <v>38961</v>
      </c>
    </row>
    <row spans="1:8" r="67">
      <c s="4" t="s" r="A67">
        <v>434</v>
      </c>
      <c s="7" t="n" r="C67">
        <v>100000</v>
      </c>
      <c s="7" t="n" r="D67">
        <v>20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1</v>
      </c>
      <c s="2" t="s" r="B1">
        <v>21</v>
      </c>
      <c s="2" t="s" r="D1">
        <v>1</v>
      </c>
    </row>
    <row spans="1:5" r="2">
      <c s="2" t="s" r="B2">
        <v>2</v>
      </c>
      <c s="2" t="s" r="C2">
        <v>22</v>
      </c>
      <c s="2" t="s" r="D2">
        <v>2</v>
      </c>
      <c s="2" t="s" r="E2">
        <v>22</v>
      </c>
    </row>
    <row spans="1:5" r="3">
      <c s="3" t="s" r="A3">
        <v>452</v>
      </c>
    </row>
    <row spans="1:5" r="4">
      <c s="4" t="s" r="A4">
        <v>453</v>
      </c>
      <c s="7" t="n" r="C4">
        <v>3671</v>
      </c>
      <c s="7" t="n" r="E4">
        <v>7302</v>
      </c>
    </row>
    <row spans="1:5" r="5">
      <c s="4" t="s" r="A5">
        <v>454</v>
      </c>
      <c s="7" t="n" r="B5">
        <v>-2468</v>
      </c>
      <c s="5" t="n" r="C5">
        <v>-979</v>
      </c>
      <c s="7" t="n" r="D5">
        <v>-4860</v>
      </c>
      <c s="5" t="n" r="E5">
        <v>-2081</v>
      </c>
    </row>
    <row spans="1:5" r="6">
      <c s="4" t="s" r="A6">
        <v>455</v>
      </c>
      <c s="5" t="n" r="B6">
        <v>-239</v>
      </c>
      <c s="5" t="n" r="C6">
        <v>-326</v>
      </c>
      <c s="5" t="n" r="D6">
        <v>-442</v>
      </c>
      <c s="5" t="n" r="E6">
        <v>-579</v>
      </c>
    </row>
    <row spans="1:5" r="7">
      <c s="4" t="s" r="A7">
        <v>456</v>
      </c>
      <c s="5" t="n" r="B7">
        <v>-26201</v>
      </c>
      <c s="5" t="n" r="C7">
        <v>-23585</v>
      </c>
      <c s="5" t="n" r="D7">
        <v>-48642</v>
      </c>
      <c s="5" t="n" r="E7">
        <v>-46379</v>
      </c>
    </row>
    <row spans="1:5" r="8">
      <c s="4" t="s" r="A8">
        <v>457</v>
      </c>
      <c s="5" t="n" r="B8">
        <v>-1777</v>
      </c>
      <c s="5" t="n" r="C8">
        <v>-2466</v>
      </c>
      <c s="5" t="n" r="D8">
        <v>-3719</v>
      </c>
      <c s="5" t="n" r="E8">
        <v>-4935</v>
      </c>
    </row>
    <row spans="1:5" r="9">
      <c s="4" t="s" r="A9">
        <v>458</v>
      </c>
    </row>
    <row spans="1:5" r="10">
      <c s="3" t="s" r="A10">
        <v>452</v>
      </c>
    </row>
    <row spans="1:5" r="11">
      <c s="4" t="s" r="A11">
        <v>456</v>
      </c>
      <c s="7" t="n" r="B11">
        <v>-1656</v>
      </c>
      <c s="7" t="n" r="C11">
        <v>-1443</v>
      </c>
      <c s="7" t="n" r="D11">
        <v>-3156</v>
      </c>
      <c s="7" t="n" r="E11">
        <v>-28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9</v>
      </c>
      <c s="2" t="s" r="B1">
        <v>2</v>
      </c>
      <c s="2" t="s" r="C1">
        <v>52</v>
      </c>
      <c s="2" t="s" r="D1">
        <v>460</v>
      </c>
    </row>
    <row spans="1:4" r="2">
      <c s="3" t="s" r="A2">
        <v>452</v>
      </c>
    </row>
    <row spans="1:4" r="3">
      <c s="4" t="s" r="A3">
        <v>461</v>
      </c>
      <c s="7" t="n" r="B3">
        <v>47493</v>
      </c>
      <c s="7" t="n" r="C3">
        <v>42502</v>
      </c>
    </row>
    <row spans="1:4" r="4">
      <c s="4" t="s" r="A4">
        <v>206</v>
      </c>
    </row>
    <row spans="1:4" r="5">
      <c s="3" t="s" r="A5">
        <v>452</v>
      </c>
    </row>
    <row spans="1:4" r="6">
      <c s="4" t="s" r="A6">
        <v>218</v>
      </c>
      <c s="4" t="s" r="D6">
        <v>230</v>
      </c>
    </row>
    <row spans="1:4" r="7">
      <c s="4" t="s" r="A7">
        <v>231</v>
      </c>
      <c s="7" t="n" r="D7">
        <v>23700</v>
      </c>
    </row>
    <row spans="1:4" r="8">
      <c s="4" t="s" r="A8">
        <v>234</v>
      </c>
    </row>
    <row spans="1:4" r="9">
      <c s="3" t="s" r="A9">
        <v>452</v>
      </c>
    </row>
    <row spans="1:4" r="10">
      <c s="4" t="s" r="A10">
        <v>235</v>
      </c>
      <c s="7" t="n" r="D10">
        <v>6700</v>
      </c>
    </row>
    <row spans="1:4" r="11">
      <c s="4" t="s" r="A11">
        <v>462</v>
      </c>
    </row>
    <row spans="1:4" r="12">
      <c s="3" t="s" r="A12">
        <v>452</v>
      </c>
    </row>
    <row spans="1:4" r="13">
      <c s="4" t="s" r="A13">
        <v>461</v>
      </c>
      <c s="7" t="n" r="B13">
        <v>41600</v>
      </c>
      <c s="7" t="n" r="C13">
        <v>36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33"/>
    <col customWidth="1" max="3" min="3" width="21"/>
    <col customWidth="1" max="4" min="4" width="21"/>
    <col customWidth="1" max="5" min="5" width="21"/>
  </cols>
  <sheetData>
    <row spans="1:5" r="1">
      <c s="1" t="s" r="A1">
        <v>463</v>
      </c>
      <c s="2" t="s" r="B1">
        <v>208</v>
      </c>
      <c s="2" t="s" r="C1">
        <v>21</v>
      </c>
      <c s="2" t="s" r="D1">
        <v>1</v>
      </c>
    </row>
    <row spans="1:5" r="2">
      <c s="2" t="s" r="B2">
        <v>464</v>
      </c>
      <c s="2" t="s" r="C2">
        <v>328</v>
      </c>
      <c s="2" t="s" r="D2">
        <v>465</v>
      </c>
      <c s="2" t="s" r="E2">
        <v>328</v>
      </c>
    </row>
    <row spans="1:5" r="3">
      <c s="3" t="s" r="A3">
        <v>466</v>
      </c>
    </row>
    <row spans="1:5" r="4">
      <c s="4" t="s" r="A4">
        <v>467</v>
      </c>
      <c s="7" t="n" r="E4">
        <v>154000</v>
      </c>
    </row>
    <row spans="1:5" r="5">
      <c s="4" t="s" r="A5">
        <v>468</v>
      </c>
      <c s="7" t="n" r="D5">
        <v>191592</v>
      </c>
      <c s="5" t="n" r="E5">
        <v>157000</v>
      </c>
    </row>
    <row spans="1:5" r="6">
      <c s="4" t="s" r="A6">
        <v>469</v>
      </c>
      <c s="7" t="n" r="C6">
        <v>9955</v>
      </c>
      <c s="7" t="n" r="E6">
        <v>9955</v>
      </c>
    </row>
    <row spans="1:5" r="7">
      <c s="4" t="s" r="A7">
        <v>116</v>
      </c>
    </row>
    <row spans="1:5" r="8">
      <c s="3" t="s" r="A8">
        <v>466</v>
      </c>
    </row>
    <row spans="1:5" r="9">
      <c s="4" t="s" r="A9">
        <v>470</v>
      </c>
      <c s="5" t="n" r="B9">
        <v>2</v>
      </c>
    </row>
    <row spans="1:5" r="10">
      <c s="4" t="s" r="A10">
        <v>469</v>
      </c>
      <c s="7" t="n" r="C10">
        <v>9955</v>
      </c>
    </row>
    <row spans="1:5" r="11">
      <c s="4" t="s" r="A11">
        <v>471</v>
      </c>
    </row>
    <row spans="1:5" r="12">
      <c s="3" t="s" r="A12">
        <v>466</v>
      </c>
    </row>
    <row spans="1:5" r="13">
      <c s="4" t="s" r="A13">
        <v>468</v>
      </c>
      <c s="7" t="n" r="D13">
        <v>152000</v>
      </c>
    </row>
    <row spans="1:5" r="14">
      <c s="4" t="s" r="A14">
        <v>472</v>
      </c>
    </row>
    <row spans="1:5" r="15">
      <c s="3" t="s" r="A15">
        <v>466</v>
      </c>
    </row>
    <row spans="1:5" r="16">
      <c s="4" t="s" r="A16">
        <v>467</v>
      </c>
      <c s="7" t="n" r="B16">
        <v>1700</v>
      </c>
    </row>
    <row spans="1:5" r="17">
      <c s="4" t="s" r="A17">
        <v>473</v>
      </c>
    </row>
    <row spans="1:5" r="18">
      <c s="3" t="s" r="A18">
        <v>466</v>
      </c>
    </row>
    <row spans="1:5" r="19">
      <c s="4" t="s" r="A19">
        <v>467</v>
      </c>
      <c s="7" t="n" r="B19">
        <v>154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4</v>
      </c>
      <c s="2" t="s" r="B1">
        <v>21</v>
      </c>
      <c s="2" t="s" r="D1">
        <v>1</v>
      </c>
    </row>
    <row spans="1:5" r="2">
      <c s="2" t="s" r="B2">
        <v>2</v>
      </c>
      <c s="2" t="s" r="C2">
        <v>22</v>
      </c>
      <c s="2" t="s" r="D2">
        <v>2</v>
      </c>
      <c s="2" t="s" r="E2">
        <v>22</v>
      </c>
    </row>
    <row spans="1:5" r="3">
      <c s="3" t="s" r="A3">
        <v>475</v>
      </c>
    </row>
    <row spans="1:5" r="4">
      <c s="4" t="s" r="A4">
        <v>43</v>
      </c>
      <c s="7" t="n" r="B4">
        <v>44242</v>
      </c>
      <c s="7" t="n" r="C4">
        <v>4589</v>
      </c>
      <c s="7" t="n" r="D4">
        <v>83227</v>
      </c>
      <c s="7" t="n" r="E4">
        <v>31021</v>
      </c>
    </row>
    <row spans="1:5" r="5">
      <c s="4" t="s" r="A5">
        <v>476</v>
      </c>
      <c s="5" t="n" r="B5">
        <v>116150985</v>
      </c>
      <c s="5" t="n" r="C5">
        <v>83676425</v>
      </c>
      <c s="5" t="n" r="D5">
        <v>115600570</v>
      </c>
      <c s="5" t="n" r="E5">
        <v>83646230</v>
      </c>
    </row>
    <row spans="1:5" r="6">
      <c s="4" t="s" r="A6">
        <v>477</v>
      </c>
      <c s="5" t="n" r="B6">
        <v>574443</v>
      </c>
      <c s="5" t="n" r="C6">
        <v>290449</v>
      </c>
      <c s="5" t="n" r="D6">
        <v>581680</v>
      </c>
      <c s="5" t="n" r="E6">
        <v>316165</v>
      </c>
    </row>
    <row spans="1:5" r="7">
      <c s="4" t="s" r="A7">
        <v>478</v>
      </c>
      <c s="5" t="n" r="B7">
        <v>116725428</v>
      </c>
      <c s="5" t="n" r="C7">
        <v>83966874</v>
      </c>
      <c s="5" t="n" r="D7">
        <v>116182250</v>
      </c>
      <c s="5" t="n" r="E7">
        <v>83962395</v>
      </c>
    </row>
    <row spans="1:5" r="8">
      <c s="4" t="s" r="A8">
        <v>479</v>
      </c>
      <c s="8" t="n" r="B8">
        <v>0.38</v>
      </c>
      <c s="8" t="n" r="C8">
        <v>0.05</v>
      </c>
      <c s="8" t="n" r="D8">
        <v>0.72</v>
      </c>
      <c s="8" t="n" r="E8">
        <v>0.37</v>
      </c>
    </row>
    <row spans="1:5" r="9">
      <c s="4" t="s" r="A9">
        <v>480</v>
      </c>
      <c s="8" t="n" r="B9">
        <v>0.38</v>
      </c>
      <c s="8" t="n" r="C9">
        <v>0.05</v>
      </c>
      <c s="8" t="n" r="D9">
        <v>0.72</v>
      </c>
      <c s="8" t="n" r="E9">
        <v>0.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t="s" r="A1">
        <v>481</v>
      </c>
      <c s="2" t="s" r="B1">
        <v>120</v>
      </c>
      <c s="2" t="s" r="C1">
        <v>120</v>
      </c>
    </row>
    <row spans="1:3" r="2">
      <c s="4" t="s" r="A2">
        <v>85</v>
      </c>
    </row>
    <row spans="1:3" r="3">
      <c s="3" t="s" r="A3">
        <v>482</v>
      </c>
    </row>
    <row spans="1:3" r="4">
      <c s="4" t="s" r="A4">
        <v>483</v>
      </c>
      <c s="5" t="n" r="B4">
        <v>58434</v>
      </c>
      <c s="5" t="n" r="C4">
        <v>584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23"/>
    <col customWidth="1" max="3" min="3" width="20"/>
    <col customWidth="1" max="4" min="4" width="21"/>
  </cols>
  <sheetData>
    <row spans="1:4" r="1">
      <c s="1" t="s" r="A1">
        <v>484</v>
      </c>
      <c s="2" t="s" r="B1">
        <v>485</v>
      </c>
      <c s="2" t="s" r="C1">
        <v>486</v>
      </c>
      <c s="2" t="s" r="D1">
        <v>487</v>
      </c>
    </row>
    <row spans="1:4" r="2">
      <c s="3" t="s" r="A2">
        <v>466</v>
      </c>
    </row>
    <row spans="1:4" r="3">
      <c s="4" t="s" r="A3">
        <v>488</v>
      </c>
      <c s="5" t="n" r="B3">
        <v>113000</v>
      </c>
    </row>
    <row spans="1:4" r="4">
      <c s="4" t="s" r="A4">
        <v>489</v>
      </c>
    </row>
    <row spans="1:4" r="5">
      <c s="3" t="s" r="A5">
        <v>466</v>
      </c>
    </row>
    <row spans="1:4" r="6">
      <c s="4" t="s" r="A6">
        <v>490</v>
      </c>
      <c s="10" t="n" r="D6">
        <v>0.6</v>
      </c>
    </row>
    <row spans="1:4" r="7">
      <c s="4" t="s" r="A7">
        <v>491</v>
      </c>
    </row>
    <row spans="1:4" r="8">
      <c s="3" t="s" r="A8">
        <v>466</v>
      </c>
    </row>
    <row spans="1:4" r="9">
      <c s="4" t="s" r="A9">
        <v>492</v>
      </c>
      <c s="5" t="n" r="B9">
        <v>12</v>
      </c>
    </row>
    <row spans="1:4" r="10">
      <c s="4" t="s" r="A10">
        <v>493</v>
      </c>
    </row>
    <row spans="1:4" r="11">
      <c s="3" t="s" r="A11">
        <v>466</v>
      </c>
    </row>
    <row spans="1:4" r="12">
      <c s="4" t="s" r="A12">
        <v>492</v>
      </c>
      <c s="5" t="n" r="B12">
        <v>4</v>
      </c>
    </row>
    <row spans="1:4" r="13">
      <c s="4" t="s" r="A13">
        <v>494</v>
      </c>
    </row>
    <row spans="1:4" r="14">
      <c s="3" t="s" r="A14">
        <v>466</v>
      </c>
    </row>
    <row spans="1:4" r="15">
      <c s="4" t="s" r="A15">
        <v>492</v>
      </c>
      <c s="5" t="n" r="C15">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89</v>
      </c>
      <c s="2" t="s" r="B1">
        <v>1</v>
      </c>
    </row>
    <row spans="1:3" r="2">
      <c s="2" t="s" r="B2">
        <v>2</v>
      </c>
      <c s="2" t="s" r="C2">
        <v>22</v>
      </c>
    </row>
    <row spans="1:3" r="3">
      <c s="3" t="s" r="A3">
        <v>90</v>
      </c>
    </row>
    <row spans="1:3" r="4">
      <c s="4" t="s" r="A4">
        <v>43</v>
      </c>
      <c s="7" t="n" r="B4">
        <v>83227</v>
      </c>
      <c s="7" t="n" r="C4">
        <v>31021</v>
      </c>
    </row>
    <row spans="1:3" r="5">
      <c s="3" t="s" r="A5">
        <v>91</v>
      </c>
    </row>
    <row spans="1:3" r="6">
      <c s="4" t="s" r="A6">
        <v>33</v>
      </c>
      <c s="5" t="n" r="B6">
        <v>28899</v>
      </c>
      <c s="5" t="n" r="C6">
        <v>24927</v>
      </c>
    </row>
    <row spans="1:3" r="7">
      <c s="4" t="s" r="A7">
        <v>92</v>
      </c>
      <c s="5" t="n" r="C7">
        <v>-9955</v>
      </c>
    </row>
    <row spans="1:3" r="8">
      <c s="4" t="s" r="A8">
        <v>93</v>
      </c>
      <c s="5" t="n" r="B8">
        <v>-3852</v>
      </c>
      <c s="5" t="n" r="C8">
        <v>-2975</v>
      </c>
    </row>
    <row spans="1:3" r="9">
      <c s="4" t="s" r="A9">
        <v>94</v>
      </c>
      <c s="5" t="n" r="B9">
        <v>-6169</v>
      </c>
      <c s="5" t="n" r="C9">
        <v>-2609</v>
      </c>
    </row>
    <row spans="1:3" r="10">
      <c s="4" t="s" r="A10">
        <v>95</v>
      </c>
      <c s="5" t="n" r="B10">
        <v>750</v>
      </c>
      <c s="5" t="n" r="C10">
        <v>-2325</v>
      </c>
    </row>
    <row spans="1:3" r="11">
      <c s="4" t="s" r="A11">
        <v>96</v>
      </c>
      <c s="5" t="n" r="B11">
        <v>-11789</v>
      </c>
      <c s="5" t="n" r="C11">
        <v>-27676</v>
      </c>
    </row>
    <row spans="1:3" r="12">
      <c s="4" t="s" r="A12">
        <v>97</v>
      </c>
      <c s="5" t="n" r="B12">
        <v>-4030</v>
      </c>
      <c s="5" t="n" r="C12">
        <v>-5795</v>
      </c>
    </row>
    <row spans="1:3" r="13">
      <c s="4" t="s" r="A13">
        <v>98</v>
      </c>
      <c s="5" t="n" r="B13">
        <v>87036</v>
      </c>
      <c s="5" t="n" r="C13">
        <v>4613</v>
      </c>
    </row>
    <row spans="1:3" r="14">
      <c s="3" t="s" r="A14">
        <v>99</v>
      </c>
    </row>
    <row spans="1:3" r="15">
      <c s="4" t="s" r="A15">
        <v>100</v>
      </c>
      <c s="5" t="n" r="B15">
        <v>222435</v>
      </c>
      <c s="5" t="n" r="C15">
        <v>31947</v>
      </c>
    </row>
    <row spans="1:3" r="16">
      <c s="4" t="s" r="A16">
        <v>101</v>
      </c>
      <c s="5" t="n" r="B16">
        <v>-13184</v>
      </c>
      <c s="5" t="n" r="C16">
        <v>-10183</v>
      </c>
    </row>
    <row spans="1:3" r="17">
      <c s="4" t="s" r="A17">
        <v>102</v>
      </c>
      <c s="5" t="n" r="B17">
        <v>-191592</v>
      </c>
      <c s="5" t="n" r="C17">
        <v>-157000</v>
      </c>
    </row>
    <row spans="1:3" r="18">
      <c s="4" t="s" r="A18">
        <v>103</v>
      </c>
      <c s="5" t="n" r="C18">
        <v>1267</v>
      </c>
    </row>
    <row spans="1:3" r="19">
      <c s="4" t="s" r="A19">
        <v>104</v>
      </c>
      <c s="5" t="n" r="B19">
        <v>-6909</v>
      </c>
      <c s="5" t="n" r="C19">
        <v>-5018</v>
      </c>
    </row>
    <row spans="1:3" r="20">
      <c s="4" t="s" r="A20">
        <v>105</v>
      </c>
      <c s="5" t="n" r="B20">
        <v>50928</v>
      </c>
    </row>
    <row spans="1:3" r="21">
      <c s="4" t="s" r="A21">
        <v>106</v>
      </c>
      <c s="5" t="n" r="B21">
        <v>61678</v>
      </c>
      <c s="5" t="n" r="C21">
        <v>-138987</v>
      </c>
    </row>
    <row spans="1:3" r="22">
      <c s="3" t="s" r="A22">
        <v>107</v>
      </c>
    </row>
    <row spans="1:3" r="23">
      <c s="4" t="s" r="A23">
        <v>108</v>
      </c>
      <c s="5" t="n" r="C23">
        <v>154000</v>
      </c>
    </row>
    <row spans="1:3" r="24">
      <c s="4" t="s" r="A24">
        <v>109</v>
      </c>
      <c s="5" t="n" r="B24">
        <v>-228190</v>
      </c>
      <c s="5" t="n" r="C24">
        <v>-837</v>
      </c>
    </row>
    <row spans="1:3" r="25">
      <c s="4" t="s" r="A25">
        <v>110</v>
      </c>
      <c s="5" t="n" r="C25">
        <v>1150</v>
      </c>
    </row>
    <row spans="1:3" r="26">
      <c s="4" t="s" r="A26">
        <v>111</v>
      </c>
      <c s="5" t="n" r="C26">
        <v>1179</v>
      </c>
    </row>
    <row spans="1:3" r="27">
      <c s="4" t="s" r="A27">
        <v>112</v>
      </c>
      <c s="5" t="n" r="B27">
        <v>-228429</v>
      </c>
      <c s="5" t="n" r="C27">
        <v>130492</v>
      </c>
    </row>
    <row spans="1:3" r="28">
      <c s="4" t="s" r="A28">
        <v>113</v>
      </c>
      <c s="5" t="n" r="B28">
        <v>-79715</v>
      </c>
      <c s="5" t="n" r="C28">
        <v>-3882</v>
      </c>
    </row>
    <row spans="1:3" r="29">
      <c s="4" t="s" r="A29">
        <v>114</v>
      </c>
      <c s="5" t="n" r="B29">
        <v>162797</v>
      </c>
      <c s="5" t="n" r="C29">
        <v>25646</v>
      </c>
    </row>
    <row spans="1:3" r="30">
      <c s="4" t="s" r="A30">
        <v>115</v>
      </c>
      <c s="5" t="n" r="B30">
        <v>83082</v>
      </c>
      <c s="5" t="n" r="C30">
        <v>21764</v>
      </c>
    </row>
    <row spans="1:3" r="31">
      <c s="4" t="s" r="A31">
        <v>116</v>
      </c>
    </row>
    <row spans="1:3" r="32">
      <c s="3" t="s" r="A32">
        <v>107</v>
      </c>
    </row>
    <row spans="1:3" r="33">
      <c s="4" t="s" r="A33">
        <v>117</v>
      </c>
      <c s="7" t="n" r="C33">
        <v>-25000</v>
      </c>
    </row>
    <row spans="1:3" r="34">
      <c s="4" t="s" r="A34">
        <v>118</v>
      </c>
    </row>
    <row spans="1:3" r="35">
      <c s="3" t="s" r="A35">
        <v>107</v>
      </c>
    </row>
    <row spans="1:3" r="36">
      <c s="4" t="s" r="A36">
        <v>117</v>
      </c>
      <c s="7" t="n" r="B36">
        <v>-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2"/>
  </cols>
  <sheetData>
    <row spans="1:3" r="1">
      <c s="1" t="s" r="A1">
        <v>495</v>
      </c>
      <c s="2" t="s" r="B1">
        <v>120</v>
      </c>
      <c s="2" t="s" r="C1">
        <v>120</v>
      </c>
    </row>
    <row spans="1:3" r="2">
      <c s="3" t="s" r="A2">
        <v>172</v>
      </c>
    </row>
    <row spans="1:3" r="3">
      <c s="4" t="s" r="A3">
        <v>36</v>
      </c>
      <c s="7" t="n" r="B3">
        <v>-879000</v>
      </c>
      <c s="7" t="n" r="C3">
        <v>4445000</v>
      </c>
    </row>
    <row spans="1:3" r="4">
      <c s="4" t="s" r="A4">
        <v>496</v>
      </c>
      <c s="4" t="s" r="C4">
        <v>497</v>
      </c>
    </row>
    <row spans="1:3" r="5">
      <c s="4" t="s" r="A5">
        <v>498</v>
      </c>
      <c s="5" t="n" r="B5">
        <v>0</v>
      </c>
      <c s="7" t="n" r="C5">
        <v>0</v>
      </c>
    </row>
    <row spans="1:3" r="6">
      <c s="4" t="s" r="A6">
        <v>499</v>
      </c>
      <c s="7" t="n" r="B6">
        <v>0</v>
      </c>
      <c s="7" t="n" r="C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1"/>
  </cols>
  <sheetData>
    <row spans="1:4" r="1">
      <c s="1" t="s" r="A1">
        <v>500</v>
      </c>
      <c s="2" t="s" r="B1">
        <v>501</v>
      </c>
      <c s="2" t="s" r="C1">
        <v>502</v>
      </c>
      <c s="2" t="s" r="D1">
        <v>465</v>
      </c>
    </row>
    <row spans="1:4" r="2">
      <c s="3" t="s" r="A2">
        <v>503</v>
      </c>
    </row>
    <row spans="1:4" r="3">
      <c s="4" t="s" r="A3">
        <v>413</v>
      </c>
      <c s="7" t="n" r="D3">
        <v>50928000</v>
      </c>
    </row>
    <row spans="1:4" r="4">
      <c s="4" t="s" r="A4">
        <v>504</v>
      </c>
    </row>
    <row spans="1:4" r="5">
      <c s="3" t="s" r="A5">
        <v>503</v>
      </c>
    </row>
    <row spans="1:4" r="6">
      <c s="4" t="s" r="A6">
        <v>505</v>
      </c>
      <c s="7" t="n" r="B6">
        <v>45500000</v>
      </c>
    </row>
    <row spans="1:4" r="7">
      <c s="4" t="s" r="A7">
        <v>506</v>
      </c>
    </row>
    <row spans="1:4" r="8">
      <c s="3" t="s" r="A8">
        <v>503</v>
      </c>
    </row>
    <row spans="1:4" r="9">
      <c s="4" t="s" r="A9">
        <v>507</v>
      </c>
      <c s="7" t="n" r="C9">
        <v>662000000</v>
      </c>
    </row>
    <row spans="1:4" r="10">
      <c s="4" t="s" r="A10">
        <v>508</v>
      </c>
      <c s="7" t="n" r="C10">
        <v>612000000</v>
      </c>
    </row>
    <row spans="1:4" r="11">
      <c s="4" t="s" r="A11">
        <v>509</v>
      </c>
    </row>
    <row spans="1:4" r="12">
      <c s="3" t="s" r="A12">
        <v>503</v>
      </c>
    </row>
    <row spans="1:4" r="13">
      <c s="4" t="s" r="A13">
        <v>240</v>
      </c>
      <c s="5" t="n" r="C13">
        <v>12</v>
      </c>
    </row>
    <row spans="1:4" r="14">
      <c s="4" t="s" r="A14">
        <v>510</v>
      </c>
    </row>
    <row spans="1:4" r="15">
      <c s="3" t="s" r="A15">
        <v>503</v>
      </c>
    </row>
    <row spans="1:4" r="16">
      <c s="4" t="s" r="A16">
        <v>511</v>
      </c>
      <c s="7" t="n" r="C16">
        <v>397200000</v>
      </c>
    </row>
    <row spans="1:4" r="17">
      <c s="4" t="s" r="A17">
        <v>512</v>
      </c>
    </row>
    <row spans="1:4" r="18">
      <c s="3" t="s" r="A18">
        <v>503</v>
      </c>
    </row>
    <row spans="1:4" r="19">
      <c s="4" t="s" r="A19">
        <v>513</v>
      </c>
      <c s="12" t="n" r="C19">
        <v>13.6</v>
      </c>
    </row>
    <row spans="1:4" r="20">
      <c s="4" t="s" r="A20">
        <v>413</v>
      </c>
      <c s="7" t="n" r="C20">
        <v>90600000</v>
      </c>
    </row>
    <row spans="1:4" r="21">
      <c s="4" t="s" r="A21">
        <v>514</v>
      </c>
    </row>
    <row spans="1:4" r="22">
      <c s="3" t="s" r="A22">
        <v>503</v>
      </c>
    </row>
    <row spans="1:4" r="23">
      <c s="4" t="s" r="A23">
        <v>513</v>
      </c>
      <c s="12" t="n" r="C23">
        <v>7.2</v>
      </c>
    </row>
    <row spans="1:4" r="24">
      <c s="4" t="s" r="A24">
        <v>515</v>
      </c>
    </row>
    <row spans="1:4" r="25">
      <c s="3" t="s" r="A25">
        <v>503</v>
      </c>
    </row>
    <row spans="1:4" r="26">
      <c s="4" t="s" r="A26">
        <v>513</v>
      </c>
      <c s="12" t="n" r="C26">
        <v>4.5</v>
      </c>
    </row>
    <row spans="1:4" r="27">
      <c s="4" t="s" r="A27">
        <v>516</v>
      </c>
    </row>
    <row spans="1:4" r="28">
      <c s="3" t="s" r="A28">
        <v>503</v>
      </c>
    </row>
    <row spans="1:4" r="29">
      <c s="4" t="s" r="A29">
        <v>513</v>
      </c>
      <c s="12" t="n" r="B29">
        <v>6.5</v>
      </c>
    </row>
    <row spans="1:4" r="30">
      <c s="4" t="s" r="A30">
        <v>413</v>
      </c>
      <c s="7" t="n" r="B30">
        <v>45500000</v>
      </c>
    </row>
    <row spans="1:4" r="31">
      <c s="4" t="s" r="A31">
        <v>517</v>
      </c>
      <c s="8" t="n" r="B31">
        <v>6.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29"/>
    <col customWidth="1" max="5" min="5" width="69"/>
    <col customWidth="1" max="6" min="6" width="69"/>
  </cols>
  <sheetData>
    <row spans="1:6" r="1">
      <c s="1" t="s" r="A1">
        <v>119</v>
      </c>
      <c s="2" t="s" r="B1">
        <v>120</v>
      </c>
      <c s="2" t="s" r="C1">
        <v>121</v>
      </c>
      <c s="2" t="s" r="D1">
        <v>122</v>
      </c>
      <c s="2" t="s" r="E1">
        <v>123</v>
      </c>
      <c s="2" t="s" r="F1">
        <v>124</v>
      </c>
    </row>
    <row spans="1:6" r="2">
      <c s="4" t="s" r="A2">
        <v>125</v>
      </c>
      <c s="7" t="n" r="B2">
        <v>455723</v>
      </c>
      <c s="7" t="n" r="D2">
        <v>-346927</v>
      </c>
      <c s="7" t="n" r="E2">
        <v>785515</v>
      </c>
      <c s="7" t="n" r="F2">
        <v>17135</v>
      </c>
    </row>
    <row spans="1:6" r="3">
      <c s="4" t="s" r="A3">
        <v>126</v>
      </c>
      <c s="5" t="n" r="C3">
        <v>112064</v>
      </c>
    </row>
    <row spans="1:6" r="4">
      <c s="4" t="s" r="A4">
        <v>43</v>
      </c>
      <c s="5" t="n" r="B4">
        <v>83227</v>
      </c>
      <c s="5" t="n" r="D4">
        <v>83227</v>
      </c>
    </row>
    <row spans="1:6" r="5">
      <c s="4" t="s" r="A5">
        <v>127</v>
      </c>
      <c s="5" t="n" r="B5">
        <v>50928</v>
      </c>
      <c s="5" t="n" r="E5">
        <v>50928</v>
      </c>
    </row>
    <row spans="1:6" r="6">
      <c s="4" t="s" r="A6">
        <v>128</v>
      </c>
      <c s="5" t="n" r="C6">
        <v>8022</v>
      </c>
    </row>
    <row spans="1:6" r="7">
      <c s="4" t="s" r="A7">
        <v>129</v>
      </c>
      <c s="5" t="n" r="B7">
        <v>-240</v>
      </c>
      <c s="5" t="n" r="D7">
        <v>-240</v>
      </c>
    </row>
    <row spans="1:6" r="8">
      <c s="4" t="s" r="A8">
        <v>130</v>
      </c>
      <c s="5" t="n" r="B8">
        <v>-6909</v>
      </c>
      <c s="5" t="n" r="D8">
        <v>-6909</v>
      </c>
    </row>
    <row spans="1:6" r="9">
      <c s="4" t="s" r="A9">
        <v>131</v>
      </c>
      <c s="5" t="n" r="B9">
        <v>93</v>
      </c>
      <c s="5" t="n" r="E9">
        <v>93</v>
      </c>
    </row>
    <row spans="1:6" r="10">
      <c s="4" t="s" r="A10">
        <v>132</v>
      </c>
      <c s="5" t="n" r="C10">
        <v>254</v>
      </c>
    </row>
    <row spans="1:6" r="11">
      <c s="4" t="s" r="A11">
        <v>133</v>
      </c>
      <c s="7" t="n" r="B11">
        <v>582822</v>
      </c>
      <c s="7" t="n" r="D11">
        <v>-270849</v>
      </c>
      <c s="7" t="n" r="E11">
        <v>836536</v>
      </c>
      <c s="7" t="n" r="F11">
        <v>17135</v>
      </c>
    </row>
    <row spans="1:6" r="12">
      <c s="4" t="s" r="A12">
        <v>134</v>
      </c>
      <c s="5" t="n" r="C12">
        <v>1203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solidated Statemen</vt:lpstr>
      <vt:lpstr>Unaudited Consolidated Balance </vt:lpstr>
      <vt:lpstr>Unaudited Consolidated Balance4</vt:lpstr>
      <vt:lpstr>Unaudited Consolidated Stateme5</vt:lpstr>
      <vt:lpstr>Unaudited Consolidated Stateme6</vt:lpstr>
      <vt:lpstr>Basis of Presentation</vt:lpstr>
      <vt:lpstr>Accounting Pronouncements</vt:lpstr>
      <vt:lpstr>Investments in and Advances to </vt:lpstr>
      <vt:lpstr>Long-Term Debt</vt:lpstr>
      <vt:lpstr>Derivative Instruments</vt:lpstr>
      <vt:lpstr>Other Long-Term Liabilities</vt:lpstr>
      <vt:lpstr>Financial Instruments</vt:lpstr>
      <vt:lpstr>Capital Stock and Stock-Based C</vt:lpstr>
      <vt:lpstr>Related Party Transactions</vt:lpstr>
      <vt:lpstr>Sale of Vessels</vt:lpstr>
      <vt:lpstr>Earnings Per Share</vt:lpstr>
      <vt:lpstr>Shipbuilding Contracts</vt:lpstr>
      <vt:lpstr>Restructuring Charges</vt:lpstr>
      <vt:lpstr>Subsequent Events</vt:lpstr>
      <vt:lpstr>Investments in and Advances t21</vt:lpstr>
      <vt:lpstr>Long-Term Debt (Tables)</vt:lpstr>
      <vt:lpstr>Derivative Instruments (Tables)</vt:lpstr>
      <vt:lpstr>Other Long-Term Liabilities (Ta</vt:lpstr>
      <vt:lpstr>Financial Instruments (Tables)</vt:lpstr>
      <vt:lpstr>Related Party Transactions (Tab</vt:lpstr>
      <vt:lpstr>Earnings Per Share (Tables)</vt:lpstr>
      <vt:lpstr>Investments in and Advances t28</vt:lpstr>
      <vt:lpstr>Investment in and Advances to E</vt:lpstr>
      <vt:lpstr>Long-Term Debt - Summary of Lon</vt:lpstr>
      <vt:lpstr>Long-Term Debt - Additional Inf</vt:lpstr>
      <vt:lpstr>Long-Term Debt - Additional I32</vt:lpstr>
      <vt:lpstr>Long-Term Debt - Additional I33</vt:lpstr>
      <vt:lpstr>Long Term Debt - Additional Inf</vt:lpstr>
      <vt:lpstr>Derivative Instruments - Additi</vt:lpstr>
      <vt:lpstr>Derivative Instruments - Summar</vt:lpstr>
      <vt:lpstr>Derivative Instruments - Summ37</vt:lpstr>
      <vt:lpstr>Other Long-Term Liabilities - S</vt:lpstr>
      <vt:lpstr>Financial Instruments - Summary</vt:lpstr>
      <vt:lpstr>Financial Instruments - Summa40</vt:lpstr>
      <vt:lpstr>Financial Instruments - Additio</vt:lpstr>
      <vt:lpstr>Financial Instruments - Summa42</vt:lpstr>
      <vt:lpstr>Capital Stock and Stock-Based43</vt:lpstr>
      <vt:lpstr>Related Party Transactions - Su</vt:lpstr>
      <vt:lpstr>Related Party Transactions - Ad</vt:lpstr>
      <vt:lpstr>Sale of Vessels - Additional In</vt:lpstr>
      <vt:lpstr>Earnings Per Share - Basic and </vt:lpstr>
      <vt:lpstr>Earnings Per Share - Additional</vt:lpstr>
      <vt:lpstr>Shipbuilding Contracts - Additi</vt:lpstr>
      <vt:lpstr>Restructuring Charges - Addi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2:29:37Z</dcterms:created>
  <dcterms:modified xmlns:dcterms="http://purl.org/dc/terms/" xmlns:xsi="http://www.w3.org/2001/XMLSchema-instance" xsi:type="dcterms:W3CDTF">2015-09-17T12:29:37Z</dcterms:modified>
  <dc:title xmlns:dc="http://purl.org/dc/elements/1.1/">Untitled</dc:title>
  <dc:description xmlns:dc="http://purl.org/dc/elements/1.1/"/>
  <dc:subject xmlns:dc="http://purl.org/dc/elements/1.1/"/>
  <cp:keywords/>
  <cp:category/>
</cp:coreProperties>
</file>